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ash" sheetId="7" r:id="rId7"/>
    <s:sheet name="Organization and Business Descr" sheetId="8" r:id="rId8"/>
    <s:sheet name="Summary of Significant Accounti" sheetId="9" r:id="rId9"/>
    <s:sheet name="Fair Value Measurements" sheetId="10" r:id="rId10"/>
    <s:sheet name="Mortgage-Backed Securities" sheetId="11" r:id="rId11"/>
    <s:sheet name="Mortgage Loans Held For Investm" sheetId="12" r:id="rId12"/>
    <s:sheet name="Other Investments" sheetId="13" r:id="rId13"/>
    <s:sheet name="Repurchase Agreements" sheetId="14" r:id="rId14"/>
    <s:sheet name="Derivatives and Other Hedging I" sheetId="15" r:id="rId15"/>
    <s:sheet name="Capital Stock" sheetId="16" r:id="rId16"/>
    <s:sheet name="Earnings per Share" sheetId="17" r:id="rId17"/>
    <s:sheet name="Transactions with Related Parti" sheetId="18" r:id="rId18"/>
    <s:sheet name="Accumulated Other Comprehensive" sheetId="19" r:id="rId19"/>
    <s:sheet name="Summary of Significant Accoun20" sheetId="20" r:id="rId20"/>
    <s:sheet name="Fair Value Measurements (Tables" sheetId="21" r:id="rId21"/>
    <s:sheet name="Mortgage-Backed Securities (Tab" sheetId="22" r:id="rId22"/>
    <s:sheet name="Mortgage Loans Held For Inves23" sheetId="23" r:id="rId23"/>
    <s:sheet name="Other Investments (Tables)" sheetId="24" r:id="rId24"/>
    <s:sheet name="Repurchase Agreements (Tables)" sheetId="25" r:id="rId25"/>
    <s:sheet name="Derivatives and Other Hedging26" sheetId="26" r:id="rId26"/>
    <s:sheet name="Earnings per Share (Tables)" sheetId="27" r:id="rId27"/>
    <s:sheet name="Transactions with Related Par28" sheetId="28" r:id="rId28"/>
    <s:sheet name="Accumulated Other Comprehensi29" sheetId="29" r:id="rId29"/>
    <s:sheet name="Organization and Business Des30" sheetId="30" r:id="rId30"/>
    <s:sheet name="Summary of Significant Accoun31" sheetId="31" r:id="rId31"/>
    <s:sheet name="Carrying Values and Fair Values" sheetId="32" r:id="rId32"/>
    <s:sheet name="Schedule of Agency Securities a" sheetId="33" r:id="rId33"/>
    <s:sheet name="Components of Carrying Value of" sheetId="34" r:id="rId34"/>
    <s:sheet name="Schedule Of Interest Income (De" sheetId="35" r:id="rId35"/>
    <s:sheet name="Gross Gains and Losses from Inv" sheetId="36" r:id="rId36"/>
    <s:sheet name="Schedule of MBS in Unrealized L" sheetId="37" r:id="rId37"/>
    <s:sheet name="Mortgage-Backed Securities - Ad" sheetId="38" r:id="rId38"/>
    <s:sheet name="Mortgage Loans Held for Inves39" sheetId="39" r:id="rId39"/>
    <s:sheet name="Geographic Distribution of Mort" sheetId="40" r:id="rId40"/>
    <s:sheet name="Components for Mortgage Loan Po" sheetId="41" r:id="rId41"/>
    <s:sheet name="Rollforward of Mortgage Loans H" sheetId="42" r:id="rId42"/>
    <s:sheet name="Schedule of Unobservable Inputs" sheetId="43" r:id="rId43"/>
    <s:sheet name="Summary Of Other Investments (D" sheetId="44" r:id="rId44"/>
    <s:sheet name="Other Investments - Additional " sheetId="45" r:id="rId45"/>
    <s:sheet name="Repurchase Agreements - Additio" sheetId="46" r:id="rId46"/>
    <s:sheet name="Contractual Maturity Informatio" sheetId="47" r:id="rId47"/>
    <s:sheet name="Schedule of Location of Derivat" sheetId="48" r:id="rId48"/>
    <s:sheet name="Derivatives and other Hedging49" sheetId="49" r:id="rId49"/>
    <s:sheet name="Volume of Activity for Interest" sheetId="50" r:id="rId50"/>
    <s:sheet name="Hedging Exposure Future Cash Fl" sheetId="51" r:id="rId51"/>
    <s:sheet name="Schedule of Outstanding Interes" sheetId="52" r:id="rId52"/>
    <s:sheet name="Schedule of Composition of Futu" sheetId="53" r:id="rId53"/>
    <s:sheet name="Schedule of Volume of Activity " sheetId="54" r:id="rId54"/>
    <s:sheet name="Schedule of ARM Securities Forw" sheetId="55" r:id="rId55"/>
    <s:sheet name="Gross Amounts Associated with D" sheetId="56" r:id="rId56"/>
    <s:sheet name="The Components of Loss on Deriv" sheetId="57" r:id="rId57"/>
    <s:sheet name="Schedule of Interest Rate Swap " sheetId="58" r:id="rId58"/>
    <s:sheet name="Capital Stock - Additional Info" sheetId="59" r:id="rId59"/>
    <s:sheet name="Earnings per Share (Details)" sheetId="60" r:id="rId60"/>
    <s:sheet name="Transactions with Related Par61" sheetId="61" r:id="rId61"/>
    <s:sheet name="Amounts Incurred for Management" sheetId="62" r:id="rId62"/>
    <s:sheet name="Accumulated Other Comprehensi63" sheetId="63" r:id="rId63"/>
  </s:sheets>
  <s:definedNames/>
  <s:calcPr calcId="124519" calcMode="auto" fullCalcOnLoad="1"/>
</s:workbook>
</file>

<file path=xl/sharedStrings.xml><?xml version="1.0" encoding="utf-8"?>
<sst xmlns="http://schemas.openxmlformats.org/spreadsheetml/2006/main" uniqueCount="675">
  <si>
    <t>Document and Entity Information - shares</t>
  </si>
  <si>
    <t>6 Months Ended</t>
  </si>
  <si>
    <t>Jun. 30, 2015</t>
  </si>
  <si>
    <t>Jul. 23,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HTS</t>
  </si>
  <si>
    <t>Entity Registrant Name</t>
  </si>
  <si>
    <t>HATTERAS FINANCIAL CORP</t>
  </si>
  <si>
    <t>Entity Central Index Key</t>
  </si>
  <si>
    <t>Current Fiscal Year End Date</t>
  </si>
  <si>
    <t>--12-31</t>
  </si>
  <si>
    <t>Entity Filer Category</t>
  </si>
  <si>
    <t>Large Accelerated Filer</t>
  </si>
  <si>
    <t>Entity Common Stock, Shares Outstanding</t>
  </si>
  <si>
    <t>Consolidated Balance Sheets - USD ($) $ in Thousands</t>
  </si>
  <si>
    <t>Dec. 31, 2014</t>
  </si>
  <si>
    <t>Assets</t>
  </si>
  <si>
    <t>Mortgage-backed securities, at fair value (including pledged assets of $15,759,447 and $16,538,214, respectively)</t>
  </si>
  <si>
    <t>Mortgage loans held for investment, at fair value</t>
  </si>
  <si>
    <t>Cash and cash equivalents (including pledged cash of $395,424 and $323,791, respectively)</t>
  </si>
  <si>
    <t>Unsettled purchased mortgage-backed securities, at fair value</t>
  </si>
  <si>
    <t>Receivable for securities sold</t>
  </si>
  <si>
    <t>Accrued interest receivable</t>
  </si>
  <si>
    <t>Principal payments receivable</t>
  </si>
  <si>
    <t>Other investments</t>
  </si>
  <si>
    <t>Derivative assets, at fair value</t>
  </si>
  <si>
    <t>Other assets</t>
  </si>
  <si>
    <t>Total assets</t>
  </si>
  <si>
    <t>Liabilities and shareholders’ equity</t>
  </si>
  <si>
    <t>Repurchase agreements</t>
  </si>
  <si>
    <t>Payable for unsettled securities</t>
  </si>
  <si>
    <t>Accrued interest payable</t>
  </si>
  <si>
    <t>Derivative liabilities, at fair value</t>
  </si>
  <si>
    <t>Dividends payable</t>
  </si>
  <si>
    <t>Accounts payable and other liabilities</t>
  </si>
  <si>
    <t>Total liabilities</t>
  </si>
  <si>
    <t>Shareholders’ equity:</t>
  </si>
  <si>
    <t>7.625% Series A Cumulative Redeemable Preferred stock, $.001 par value, 25,000,000 shares authorized, 11,500,000 shares issued and outstanding, respectively ($287,500 aggregate liquidation preference)</t>
  </si>
  <si>
    <t>Common stock, $.001 par value, 200,000,000 shares authorized, 96,790,541 and 96,771,158 shares issued and outstanding, respectively</t>
  </si>
  <si>
    <t>Additional paid-in capital</t>
  </si>
  <si>
    <t>Accumulated deficit</t>
  </si>
  <si>
    <t>Accumulated other comprehensive income</t>
  </si>
  <si>
    <t>Total shareholders’ equity</t>
  </si>
  <si>
    <t>Total liabilities and shareholders’ equity</t>
  </si>
  <si>
    <t>Consolidated Balance Sheets (Parenthetical) - USD ($) $ in Thousands</t>
  </si>
  <si>
    <t>12 Months Ended</t>
  </si>
  <si>
    <t>Statement Of Financial Position [Abstract]</t>
  </si>
  <si>
    <t>Mortgage-backed securities, pledged assets</t>
  </si>
  <si>
    <t>Pledged cash</t>
  </si>
  <si>
    <t>Series A preferred stock dividend rate per year</t>
  </si>
  <si>
    <t>7.625%</t>
  </si>
  <si>
    <t>7.625% Series A Cumulative Redeemable Preferred stock, par value</t>
  </si>
  <si>
    <t>7.625% Series A Cumulative Redeemable Preferred stock, shares authorized</t>
  </si>
  <si>
    <t>7.625% Series A Cumulative Redeemable Preferred stock, shares issued</t>
  </si>
  <si>
    <t>7.625% Series A Cumulative Redeemable Preferred stock, shares outstanding</t>
  </si>
  <si>
    <t>7.625% Series A Cumulative Redeemable Preferred stock, aggregate Liquidation Preference</t>
  </si>
  <si>
    <t>Common stock, par value</t>
  </si>
  <si>
    <t>Common stock, shares authorized</t>
  </si>
  <si>
    <t>Common stock, shares issued</t>
  </si>
  <si>
    <t>Common stock, shares outstanding</t>
  </si>
  <si>
    <t>Consolidated Statements of Income - USD ($) $ in Thousands</t>
  </si>
  <si>
    <t>3 Months Ended</t>
  </si>
  <si>
    <t>Jun. 30, 2014</t>
  </si>
  <si>
    <t>Interest income:</t>
  </si>
  <si>
    <t>Mortgage-backed securities</t>
  </si>
  <si>
    <t>Mortgage loans held for investment</t>
  </si>
  <si>
    <t>Short-term cash investments</t>
  </si>
  <si>
    <t>Total interest income</t>
  </si>
  <si>
    <t>Interest expense</t>
  </si>
  <si>
    <t>Net interest margin</t>
  </si>
  <si>
    <t>Operating expenses:</t>
  </si>
  <si>
    <t>Management fee</t>
  </si>
  <si>
    <t>Share-based compensation</t>
  </si>
  <si>
    <t>General and administrative</t>
  </si>
  <si>
    <t>Total operating expenses</t>
  </si>
  <si>
    <t>Other income (loss):</t>
  </si>
  <si>
    <t>Net realized gain (loss) on sale of mortgage-backed securities</t>
  </si>
  <si>
    <t>Loss on mortgage loans held for investment</t>
  </si>
  <si>
    <t>Loss on derivative instruments, net</t>
  </si>
  <si>
    <t>Total other loss</t>
  </si>
  <si>
    <t>Net income (loss)</t>
  </si>
  <si>
    <t>Dividends on preferred stock</t>
  </si>
  <si>
    <t>Net income (loss) available to common shareholders</t>
  </si>
  <si>
    <t>Earnings (loss) per share - common stock, basic</t>
  </si>
  <si>
    <t>Earnings (loss) per share - common stock, diluted</t>
  </si>
  <si>
    <t>Dividends per share of common stock</t>
  </si>
  <si>
    <t>Weighted average common shares outstanding, basic</t>
  </si>
  <si>
    <t>Weighted average common shares outstanding, diluted</t>
  </si>
  <si>
    <t>Consolidated Statements of Comprehensive Income - USD ($) $ in Thousands</t>
  </si>
  <si>
    <t>Statement Of Income And Comprehensive Income [Abstract]</t>
  </si>
  <si>
    <t>Other comprehensive income (loss):</t>
  </si>
  <si>
    <t>Net unrealized gains (losses) on securities available for sale</t>
  </si>
  <si>
    <t>Net unrealized gains on derivative instruments</t>
  </si>
  <si>
    <t>Other comprehensive income (loss)</t>
  </si>
  <si>
    <t>Comprehensive income (loss)</t>
  </si>
  <si>
    <t>Comprehensive income (loss) available to common shareholders</t>
  </si>
  <si>
    <t>Consolidated Statements of Changes in Shareholders' Equity - 6 months ended Jun. 30, 2015 - USD ($) $ in Thousands</t>
  </si>
  <si>
    <t>Total</t>
  </si>
  <si>
    <t>7.625% Series A Cumulative Redeemable Preferred Stock</t>
  </si>
  <si>
    <t>Common Stock</t>
  </si>
  <si>
    <t>Additional Paid-in Capital</t>
  </si>
  <si>
    <t>Retained Earnings (Accumulated Deficit)</t>
  </si>
  <si>
    <t>Accumulated Other Comprehensive Income (Loss)</t>
  </si>
  <si>
    <t>Balance at Dec. 31, 2014</t>
  </si>
  <si>
    <t>Share based compensation expense</t>
  </si>
  <si>
    <t>Dividends declared on preferred stock</t>
  </si>
  <si>
    <t>Dividends declared on common stock</t>
  </si>
  <si>
    <t>Net loss</t>
  </si>
  <si>
    <t>Other comprehensive income</t>
  </si>
  <si>
    <t>Balance at Jun. 30, 2015</t>
  </si>
  <si>
    <t>Consolidated Statements of Cash Flows - USD ($) $ in Thousands</t>
  </si>
  <si>
    <t>Operating activities</t>
  </si>
  <si>
    <t>Adjustments to reconcile net income (loss) to net cash provided by operating activities:</t>
  </si>
  <si>
    <t>Net amortization of premium related to mortgage-backed securities</t>
  </si>
  <si>
    <t>Reclassification of deferred swap loss</t>
  </si>
  <si>
    <t>Amortization related to interest rate swap agreements</t>
  </si>
  <si>
    <t>Share-based compensation expense</t>
  </si>
  <si>
    <t>Net gain on sale of mortgage-backed securities</t>
  </si>
  <si>
    <t>Net loss on derivative instruments</t>
  </si>
  <si>
    <t>Changes in operating assets and liabilities:</t>
  </si>
  <si>
    <t>Decrease in accrued interest receivable</t>
  </si>
  <si>
    <t>Increase in other assets</t>
  </si>
  <si>
    <t>Decrease in accrued interest payable</t>
  </si>
  <si>
    <t>Decrease in accounts payable and other liabilities</t>
  </si>
  <si>
    <t>Net cash provided by operating activities</t>
  </si>
  <si>
    <t>Investing activities</t>
  </si>
  <si>
    <t>Purchases of mortgage-backed securities</t>
  </si>
  <si>
    <t>Principal repayments on mortgage-backed securities</t>
  </si>
  <si>
    <t>Sales of mortgage-backed securities</t>
  </si>
  <si>
    <t>Purchases of mortgage loans</t>
  </si>
  <si>
    <t>Principal repayments on mortgage loans</t>
  </si>
  <si>
    <t>Net payments on derivative instruments</t>
  </si>
  <si>
    <t>Purchase of equity investment</t>
  </si>
  <si>
    <t>Purchase of broker/dealer</t>
  </si>
  <si>
    <t>Net cash provided by investing activities</t>
  </si>
  <si>
    <t>Financing activities</t>
  </si>
  <si>
    <t>Repurchase of common stock</t>
  </si>
  <si>
    <t>Cash dividends paid</t>
  </si>
  <si>
    <t>Proceeds from repurchase agreements</t>
  </si>
  <si>
    <t>Principal repayments on repurchase agreements</t>
  </si>
  <si>
    <t>Proceeds from dollar roll financing</t>
  </si>
  <si>
    <t>Repayments on dollar roll financing</t>
  </si>
  <si>
    <t>Net cash used in financing activities</t>
  </si>
  <si>
    <t>Net decrease in cash and cash equivalents</t>
  </si>
  <si>
    <t>Cash and cash equivalents, beginning of period</t>
  </si>
  <si>
    <t>Cash and cash equivalents, end of period</t>
  </si>
  <si>
    <t>Supplemental disclosure of cash flow information</t>
  </si>
  <si>
    <t>Cash paid for interest</t>
  </si>
  <si>
    <t>Supplemental schedule of non-cash investing and financing activities</t>
  </si>
  <si>
    <t>Obligation to brokers for purchase of unsettled mortgage-backed securities</t>
  </si>
  <si>
    <t>Dividends accrued not yet paid</t>
  </si>
  <si>
    <t>Redeemable Preferred Stock</t>
  </si>
  <si>
    <t>Organization and Business Description</t>
  </si>
  <si>
    <t>Organization Consolidation And Presentation Of Financial Statements [Abstract]</t>
  </si>
  <si>
    <t>1 . Organization and Business Description
Hatteras Financial Corp . (the “Company”) was incorporated in Maryland on September 19, 2007 . The Company invests in single-family residential mortgage assets, such as mortgage-backed securities (“MBS”) , and other financial assets. To date, the Company has primarily invested in adjustable-rate (“ARMs”) and fixed rate MBS, issued or guaranteed by a U.S. Government agency , such as Ginnie Mae, or by a U.S. Gov ernment-sponsored entity , such as Fannie Mae and Freddie Mac (“agency securities”) .
The Company is externally managed and advised by its manager, Atlantic Capital Advisors LLC (“ACA”) .
The Company has elected to be taxed as a real estate investment trust (“REIT”) under the Internal Revenue Code of 1986, as amended (the “Code”) . As a result, the Company does not pay federal income taxes on taxable income distributed to shareholders if certain REIT qualification tests are met . It is the Company’s policy to distribute 100 % of its taxable income, after application of available tax attributes, within the time limits prescribed by the Code, which may extend into the subsequent taxable year . However, the Company may conduct certain activities that cause it to earn income which will not be qualifying income for REIT purposes . The Company has designated certain of its subsidiaries as taxable REIT subsidiaries (“TRSs”) as defined in the Code to engage in such activities, and the Company may in the future form additional TRSs .
In June 2015, the Company entered into a definitive purchase agreement to acquire Pingora Asset Management, LLC and Pingora Loan Servicing, LLC (together, “Pingora”), a specialized asset manager focused on investing in new-production performing mortgage servicing rights and servicing residential mortgage loans. The acquisition is subject to customary closing conditions, including requisite regulatory approvals, and is not expected have a material effect on the Company’s net income, financial condition or liquidity. The Company expects the transaction to close in the third quarter of 2015.</t>
  </si>
  <si>
    <t>Summary of Significant Accounting Policies</t>
  </si>
  <si>
    <t>Accounting Policies [Abstract]</t>
  </si>
  <si>
    <t>2 . Summary of Significant Accounting Policies
Basis of Presentation and Use of Estimates
The accompanying unaudited consolidated financial statements have been prepared in accordance with U.S. generally accepted accounting principles (“GAAP”) for interim financial information and with the instructions to Form 10-Q and Rule 10-01 of Regulation S-X . Accordingly, they do not include all of the information and footnotes required by GAAP for complete financial statements . In the opinion of management, all adjustments (consisting of normal recurring accruals) considered necessary for a fair presentation have been included . Operating results for the three and six months ended June 30 , 2015 are not necessarily indicative of the results that may be expected for the calendar year ending December 31, 201 5 . These unaudited consolidated financial statements should be read in conjunction with the audited financial statements and notes thereto included in the Company’s annual report on Form 10-K for the year ended December 31, 2014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 Actual results could differ from those estimates . Significant estimates affecting the accompanying consolidated financial statements include the valuation of MBS and derivative instruments .
Certain prior period amounts have been reclassified to conform to the current period classification .
Principles of Consolidation
The consolidated financial statements include the accounts of the Company and all of its subsidiaries . The Company also considers the provisions of Financial Accounting Standards Board (“FASB”) Accounting Standard Codification (“ASC”) Topic 810 on Consolidation in determining whether consolidation is appropriate for any interests held in variable interest entities . All significant intercompany balances and transactions have been eliminated .
Cash and Cash Equivalents
The Company considers all highly liquid investments with original maturities of three months or less to be cash equivalents. The carrying amounts of cash equivalents approximate their fair value. Cash and cash equivalents includes cash pledged to derivative counterparties, which is held in margin accounts at various counterparties as collateral related to interest rate swaps, Eurodollar futures contracts and forward commitments to purchase TBA securities (as defined below) .
Financial Instruments
The Company considers its cash and cash equivalents, MBS (settled and unsettled), mortgage loans held for investment, forward purchase commitments, debt security held - to - maturity, receivable for securities sold, accrued interest receivable, principal payment s receivable, payable for unsettled securities, derivative instruments, repurchase agreements and accrued interest payable to meet the definition of financial instruments. The carrying amount of cash and cash equivalents , receivable for securities sold, accrued interest receivable and payable for unsettled securities approximate their fair value due to the short maturities of these instruments and would be valued using Level 1 inputs. The carrying amount of repurchase agreements is deemed to approximate fair value given their short-term duration and would be valued using Level 2 inputs. See Note 4 for discussion of the fair value of MBS. See Note 5 for discussion of the fair value of mortgage loans held for investment. See Note 6 for discussion of the fair value of the held - to - maturity debt security. See Note 8 for discussion of the fair value of derivative instruments , including forward purchase commitments .
The Company limits its exposure to credit losses on its portfolio of securities by purchasing predominantly agency securities . The portfolio is diversified to avoid undue exposure to loan originator, geographic and other types of concentration . The Company manages the risk of prepayments of the underlying mortgages by creating a diversified portfolio with a variety of expected prepayment characteristics . See Note 4 for additional information on MBS .
The Company is engaged in various trading and brokerage activities including repurchase agreements, dollar roll transactions , interest rate swap agreements , interest rate swaptions and futures contracts in which counterparties primarily include broker-dealers, banks, and other financial institutions . In the event counterparties do not fulfill their obligations, the Company may be exposed to risk of loss . The risk of default depends on the creditworthiness of the counterparty and/or issuer of the instrument . It is the Company’s policy to review, as necessary, the credit standing for each counterparty and retain collateral when appropriate . See Note 7 for additional information on repurchase agreements and Note 8 for additional information on dollar roll transactions , interest rate swap agreements , interest rate swaptions and futures contracts .
Mortgage-Backed Securities
The Company invests in MBS representing interests in or obligations backed by pools of single-family residential mortgage loans . GAAP requires the Company to classify its investments as either trading, available-for-sale or held-to-maturity securities . Management determines the appropriate classifications of the securities at the time they are acquired and evaluates the appropriateness of such classifications at each balance sheet date . The Company currently classifies all of its MBS as available-for-sale . All assets that are classified as available-for-sale are carried at fair value and unrealized gains and losses are included in other comprehensive income (loss) . Security purchase and sale transactions are recorded on the trade date . Gains or losses realized from the sale of securities are included in income and are determined using the specific identification method .
F orward purchase commitments to acquire “when issued” or to-be-announced (“TBA”) securities are recorded at fair value in accordance with ASC Topic 815, Derivatives and Hedging (“ASC 815”) . The fair value of these forward purchase commitments is included in derivative assets or derivative liabilities in the accompanying consolidated balance sheets . If the Company intends to take physical delivery of the securit ies , as is the case for forward purchase commitments to acquire TBA securities from mortgage originators, the commitment is designated as an all-in-one cash flow hedge and its unrealized gains and losses are recorded in other comprehensive income. If the Company does not intend to take physical delivery of the securities , as i s the case with most TBA dollar roll transactions , the commitment is not designated as an accounting hedge and unrealized gains and losses are recorded in “L oss on derivative instruments, net.” See N ote 8 for additional information on forward purchase commitments.
The Company assesses its investment securities for other-than-temporary impairment on at least a quarterly basis . When the fair value of an investment is less than its amortized cost at the balance sheet date the impairment is designated as either “temporary” or “other-than-temporary.” In deciding on whether or not a security is other-than- temporarily impaired, the Company uses a two-step evaluation process . First, the Company determines whether it has made any decision to sell a security that is in an unrealized loss position, or, if not, the Company determines whether it is more likely than not that the Company will be required to sell the security prior to recovering its amortized cost basis . If the answer to either of these questions is “yes” then the security is considered other-than-temporarily impaired . No other-than temporary impairment s were recognized during the periods presented herein .
Mortgage Loans Held for Investment
The Company purchases individual prime jumbo adjustable-rate whole mortgage loans with the intention of holding them as investments . In order to finance its investment in the loans, the Company may securitiz e the loans into MBS not issued or guaranteed by a U.S. Government agency or U.S. Government-sponsored entity. The Company would then purchase the majority of the MBS that the securitization trusts w ould issue, and would expect to consolidate the trusts pursuant to GAAP . The Company has elected to account for these loans under the fair value option, pursuant to ASC Topic 825. As a result of electing the fair value option, the mortgage loans are carried at fair value with changes therein reflected in consolidated net income (loss), consistent with the accounting for the related hedging instruments, thereby enhancing the usefulness of the Company’s financial statements. See “ Interest Income ” below for discussion of the recognition of interest income on mortgage loans . Other changes in fair value are reported in “G ain on mortgage loans held for investment” in the consolidated statements of income.
Given the Compan y’ s intent to hold the mortgage loans as investments, p urchases and sales or paydowns of mortgage loans held for investment are classified as investing cash flows in the consolidated statements of cash flows.
Derivative Instruments
The Company manages economic risks, including interest rate, liquidity and credit risk s, primarily by managing the amount, sources , cost and duration of its debt funding . The objectives of the Company’s risk management strategy are 1) to attempt to mitigate the risk of the cost of its variable rate liabilities increasing during a period of rising interest rates, and 2) to reduce fluctuations in net book value over a range of interest rate scenarios . The principal instruments that the Company uses to achieve these objectives are interest rate swaps and Eurodollar Futures Contracts (“Futures Contracts”) . The Company uses Futures Contracts to approximate the economic hedging results achieved with interest rate swaps . The Company does not enter into any of these transactions for speculative purposes .
The Company accounts for derivative instruments in accordance with ASC 815, which requires an entity to recognize all derivatives as either assets or liabilities , measure d at fair value . The accounting for changes in the fair value of derivative instruments depends on whether the instruments are designated and qualify as part of a hedging relationship pursuant to ASC 815 . Changes in fair value related to derivatives not in hedge designated relati onships are recorded in “L oss on derivative instruments, net” in the Company’s consolidated statements of income, whereas changes in fair value related to derivatives in hedge designated relationships are initially recorded in other comprehensive income (loss) and later reclassified to income at the time that the hedged transactions affect earnings . Any portion of the changes in fair value due to hedge ineffectiveness is immediately recognized in the income statement .
Derivative instruments in a gain position are reported as derivative assets and derivative instruments in a loss position are reported as derivative liabilities in the Company’s consolidated balance sheets . In the Company’s consolidated statements of cash flows, cash receipts and payments related to derivative instruments are classified according to the underlying nature or purpose of the derivative transaction, generally in the operating section if the derivatives are designated as accounting hedges and in the investing section otherwise . The use of derivatives creates exposure to credit risk relating to potential losses that could be recognized in the event that the counterparties to the se instruments in an asset position fail to perform their obligations under the contracts . The Company attempts to minimize this risk by limiting its counterparties to major financial institutions with acceptable credit ratings, monitoring positions with individual counterparties and adjusting posted collateral as required .
T he Company’s interest rate swaps have historically been accounted for as cash flow hedges under ASC 815 . However, on September 30, 2013, the Company discontinued hedge accounting for its interest rate swap agreements by de-designating the interest rate swaps as cash flow hedges . No interest rate swaps were terminated in conjunction with this action, and the Company’s risk management and hedging practices were not impacted . As a result of discontinuing hedge accounting, beginning October 1, 2013 changes in the fair value of the Company’s interest rate swap ag reements are recorded in “L oss on derivative instruments, net” in the Company’s consolidated statements of income, rather than in other comprehensive income (loss) . Also, net interest paid or received under the interest rate swaps, which up through September 30 , 2013 was recognized in “interest expense,” i s instead recognized in “L oss on derivative instruments, net.” These interest rate swaps continue to be reported as assets or liabilities on the Company’s consolidated balance sheets at their fair value .
As long as the forecasted transactions that were being hedged (i.e . rollovers of the Company’s repurchase agreement borrowings) are still expected to occur, the balance in accumulated other comprehensive income ( AOCI ) from interest rate swap activity up through September 30, 2013 remain s in AOCI and is recognized in the Company’s consolidated statements of income as “interest expense” over the remaining term of the interest rate swaps . See Note 8 for further information .
T he Company may also enter into forward purchase commitments as a means of investing in and f inancing agency securities via TBA dollar roll transactions . TBA dollar roll transactions involve moving the settlement of a TBA contract out to a later date by entering into an offsetting short posit ion (referred to as a “pair off” ), net settling the paired off positions for cash, and simultaneously purchasing a similar TBA contract for a later settlement date . The agency securities purchased at the later settlement date are typically priced at a discount to securities for settlement in the current month . This difference is referred to as the “price drop.” The price drop represents compensation to the Company for foregoing net interest margin (interest income less repurchase agreement financing cost) and is referred to as “dollar roll income,” wh ich th e Company classifies in “L oss on derivative instruments, net.” Realized and unrealized gains and losses related to TBA dollar roll transactions are also recognized in “ L oss o n derivative instruments, net.” TBA dollar roll transactions represent off-balance sheet financing .
Repurchase Agreements
The Company finances the acquisition of its MBS through the use of repurchase agreements . Under these repurchase agreements, the Company sells securities to a lender and agrees to repurchase the same securities in the future for a price that is higher than the original sales price . The difference between the sale price that the Company receives and the repurchase price that the Company pays represents interest paid to the lender . Although structured as a sale and repurchase obligation, a repurchase agreement operates as a financing under which the Company pledges its securities as collateral to secure a loan which is equal in value to a specified percentage of the estimated fair value of the pledged collateral . The Company records repurchase agreements on the consolidated balance sheets at the amount of cash received (or contract value), with accrued interest recorded separately. The Company retains beneficial ownership of the pledged collateral . At the maturity of a repurchase agreement, the Company is required to repay the loan and concurrently receives back its pledged collateral from the lender or, with the consent of the lender, the Company may renew such agreement at the then- prevailing financing rate . These repurchase agreements may require the Company to pledge additional assets to the lender in the event the estimated fair value of the existing pledged collateral declines .
Offsetting of Assets and Liabilities
The Company’s derivative agreements and repurchase agreements generally contain provisions that allow for netting or the offsetting of receivables and payables with each counterparty . The Company reports amounts in its consolidated balance sheets on a gross basis without regard for such rights of offset or master netting arrangements .
Interest Income
Interest income on MBS is earned and recognized based on the outstanding principal amount of the investment securities and their contractual terms . Premiums and discounts associated with the purchase of the investment securities are amortized or accreted into interest income over the actual lives of the securities using the effective interest method .
The Company recognizes interest income on mortgage loans held for investment based on their stated coupon rates. If a loan becomes 90 days past due, it is considered non-performing and is placed in non-accrual status; a ccrual of interest income ceases and any existing interest receivables are reversed. Any cash received while a loan is in non-accrual status is first applied to unpaid principal and then to unpaid interest. In general, non-performing loans are only restored to accrual status when no principal or interest remains due and unpaid.
Income Taxes
The Company has elected to be taxed as a REIT under the Code . The Company will generally not be subject to federal income tax to the extent that it distributes 100 % of its taxable income, after application of available tax attributes, within the time limits prescribed by the Code and as long as it satisfies the ongoing REIT requirements including meeting certain asset, income and stock ownership tests . The Company ha s made an election to treat certain of its subsidiaries as TRSs . T hese TRSs are taxable as domestic C corporations and are subject to federal, state and local income taxes based upon their taxable income .
Share-Based Compensation
Share-based compensation is accounted for under the guidanc e included in the ASC Topic on Stock C ompensation . For share and share-based awards issued to employees, a compensation charge is recorded in earnings based on the fair value of the award . For transactions with non-employees in which services are performed in exchange for the Company’s common stock or other equity instruments, the transactions are recorded on the basis of the fair value of the service received or the fair value of the equity instruments issued, whichever is more readily measurable at the date of issuance . The Company’s share-based compensation transactions resulted in compensation expense of $ 1,034 and $ 8 42 for the three months ended June 30 , 2015 and 2014 , respectively . Share-based compensation expense was $ 2,079 and $ 1,702 for the six months ended June 30 , 2015 and 2014, respectively.
Earnings Per Common Share (EPS)
Basic EPS is computed by dividing net income less preferred stock dividends to arrive at net income available to holders of common stock by the weighted average number of shares of common stock outstanding during the period . Diluted EPS is computed using the two class method, as described in the ASC Topic on Earnings Per Share, which takes into account certain adjustments related to participating securities . Participating securities are unvested share-based awards that contain rights to receive nonforfeitable dividends, such as those awarded under the Company’s equity incentive plan . Net income available to holders of common stock after deducting dividends on unvested participating securities if antidilutive, is divided by the weighted average shares of common stock and common equivalent shares outstanding during the period . For the diluted EPS calculation, common equivalent shares outstanding includes the weighted average number of shares of common stock outstanding adjusted for the effect of dilutive unexercised stock options, if any .
Other Comprehensive Income (Loss)
Other comprehensive income refers to revenue, expenses, gains, and losses that are recorded directly as an adjustment to shareholders’ equity. Other comprehensive income for the Company generally arises from unrealized gains or losses generated from changes in market values of the securities held as available-for-sale and derivative instruments that have been designated as accounting hedges.
Recent Accounting Pronouncements
In February 2015, the FASB issued ASU 2015-02, Consolidation (Topic 810): Amendments to the Consolidation Analysis (the “ASU”). This ASU modifies the principals for consolidation of limited partnerships and similar legal entities (such as limited liability companies) including whether such entities represent variable interest entities or voting interest entities. The ASU eliminates the presumption that a general partner (or a managing member, in the case of an LLC) should consolidate a limited partnership. It also changes the conditions under which fees paid to a decision maker or a service provider by a legal entity represent a variable interest in that legal entity. The ASU is effective January 1, 2016 for calendar year companies and early adoption is permitted. The Company is currently evaluating the impact of the ASU and its transition methods.</t>
  </si>
  <si>
    <t>Fair Value Measurements</t>
  </si>
  <si>
    <t>Fair Value Disclosures [Abstract]</t>
  </si>
  <si>
    <t>3 . Financial Value Measurements
The Company’s valuation techniques for financial instruments are based on observable and unobservable inputs . Observable inputs reflect readily obtainable data from independent sources, while unobservable inputs reflect the Company’s market assumptions . The ASC Topic on Fair Value Measurements classifies these inputs into the following hierarchy:
Level 1 Inputs – Quoted prices for identical instruments in active markets .
Level 2 Inputs – Quoted prices for similar instruments in active markets; quoted prices for identical or similar instruments in markets that are not active; and model-derived valuations whose inputs are observable or whose significant value drivers are observable .
Level 3 Inputs – Instruments with primarily unobservable value drivers .
Other than the Futures Contracts and mortgage loans held for investment along with related purchase commitments , all of the Company’s MBS and other derivatives were valued using Level 2 inputs . The Futures Contracts were valued using Level 1 inputs . Mortgage loans held for investment (and related purchase commitments) were valued using Level 3 inputs. See Notes 4 , 5 and 8 , respectively, for a discussion of the valuation of MBS , mortgage loans and derivatives.
The carrying values and fair values of the Company’s financial instruments as of June 30 , 2015 and December 31, 2014 were as follows .
June 30, 2015
December 31, 2014
Carrying Value
Fair Value
Carrying Value
Fair Value
Assets
MBS
$
16,669,383
$
16,669,383
$
17,587,010
$
17,587,010
Mortgage loans held for investment
183,320
183,320
31,460
31,460
Cash and cash equivalents
588,608
588,608
627,595
627,595
Unsettled purchased MBS
57,914
57,914
24,792
24,792
Receivable for securities sold
-
-
5,197
5,197
Accrued interest receivable
50,620
50,620
54,274
54,274
Principal payments receivable
140,508
140,508
111,439
111,439
Debt security, held-to-maturity (1)
15,000
14,741
15,000
14,853
Short-term investments (1)
20,388
20,388
20,252
20,252
Interest rate swaps and swaptions (2)
3,840
3,840
11,050
11,050
Forward purchase commitments (2)
1,197
1,197
16,101
16,101
Liabilities
Repurchase agreements
$
14,993,065
14,993,065
$
15,759,831
$
15,759,831
Payable for unsettled securities
57,917
57,917
24,750
24,750
Accrued interest payable
3,990
3,990
6,968
6,968
Interest rate swap liability (3)
19,360
19,360
42,052
42,052
Futures Contracts liability (3)
264,161
264,161
202,501
202,501
Forward purchase commitments (3)
36,190
36,190
38
38
(1) I ncluded in other investments on the consolidated balance sheets.
( 2 ) I ncluded in derivative assets on the consolidated balance sheets.
(3) I ncluded in derivative liabilities on the consolidated balance sheets.</t>
  </si>
  <si>
    <t>Mortgage-Backed Securities</t>
  </si>
  <si>
    <t>Available-for-sale MBS</t>
  </si>
  <si>
    <t xml:space="preserve">4 . Mortgage-Backed Securities
All of the Company’s MBS a re classified as available-for-sale and, as such, are reported at their estimated fair value . The MBS market is primarily an over-the-counter market . As such, there are no standard, public market quotations for individual MBS . The Company estimates the fair value of it s MBS based on a market approach by obtaining values for its securities from third-party pricing services . The third-party pricing services gather trade data and use pricing models that incorporate such factors as coupons, primary mortgage rates, prepayment speeds, spread to the U.S. Treasury and interest rate swap curves, periodic and life caps and other similar factors . The third-party pricing services also receive data from traders at broker-dealers that participate in the active markets for these securities and directly observe numerous trades of securities similar to the securities owned by the Company .
The Company regularly reviews the prices obtained and the methods used to derive those prices. As part of this evaluation, the Company considers security-specific factors such as coupon, prepayment experience, fixed/adjustable rate, annual and life caps, coupon index, time to next reset and issuing agency, among other factors to ensure that estimated fair values are appropriate. The Company’s analysis of pricing information obtained also includes comparing the data received to other available information, such as other independent pricing services, repurchase agreement pricing, discounted cash flow analysis, matrix pricing, option adjusted spread models and other fundamental analysis of observable market factors .
In addition to agency securities , the Company’s MBS portfolio includes MBS not issued or guaranteed by a U.S. Government agency or a U.S. Government-sponsored entity (“non-agency securities ” ) and credit risk transfer bonds issued by Fannie Mae and Freddie Mac (“GSE CRT bonds”). The following table presents the composition of the Company’s MBS at June 30 , 2015 .
Amortized Cost
Gross Unrealized Loss
Gross Unrealized Gain
Estimated Fair Value
Agency Securities
Fannie Mae Certificates
ARMs
$
8,498,889
$
(5,793
)
$
176,445
$
8,669,541
Fixed-Rate
1,097,203
(1,243
)
3,296
1,099,256
Total Fannie Mae
9,596,092
(7,036
)
179,741
9,768,797
Freddie Mac Certificates
ARMs
6,550,748
(13,751
)
73,666
6,610,663
Fixed-Rate
140,970
-
1,390
142,360
Total Freddie Mac
6,691,718
(13,751
)
75,056
6,753,023
Total Agency Securities
16,287,810
(20,787
)
254,797
16,521,820
Total Non-Agency Securities (ARMs)
41,658
-
131
41,789
Total GSE CRT Bonds
106,626
(1,084
)
232
105,774
Total MBS
$
16,436,094
$
(21,871
)
$
255,160
$
16,669,383
The following table presents the composition of the Company’s MBS at December 31, 2014 .
Amortized Cost
Gross Unrealized Loss
Gross Unrealized Gain
Estimated Fair Value
Agency Securities
Fannie Mae Certificates
ARMs
$
9,203,741
$
(13,737
)
$
183,889
$
9,373,893
Fixed-Rate
1,111,288
-
5,177
1,116,465
Total Fannie Mae
10,315,029
(13,737
)
189,066
10,490,358
Freddie Mac Certificates
ARMs
6,805,885
(21,794
)
76,790
6,860,881
Fixed-Rate
158,402
-
1,767
160,169
Total Freddie Mac
6,964,287
(21,794
)
78,557
7,021,050
Total Agency Securities
17,279,316
(35,531
)
267,623
17,511,408
Total Non-Agency ARMs
75,454
-
148
75,602
Total MBS
$
17,354,770
$
(35,531
)
$
267,771
$
17,587,010
The components of the carrying value of available-for-sale MBS at June 30 , 2015 and December 31, 2014 are presented below :
June 30,
December 31,
2015
2014
Principal balance
$
15,987,238
$
16,864,583
Unamortized premium
451,230
490,187
Unamortized discount
(2,374
)
-
Gross unrealized gains
255,160
267,771
Gross unrealized losses
(21,871
)
(35,531
)
Carrying value/estimated fair value
$
16,669,383
$
17,587,010
The following table presents components of interest income on the Company’s MBS portfolio for the three and six months ended June 30 , 2015 and 2014 .
Three Months Ended June 30
Six Months Ended June 30
2015
2014
2015
2014
Coupon interest
$
108,431
$
114,328
$
221,909
$
232,726
Net premium amortization
(32,161
)
(24,870
)
(59,277
)
(46,961
)
Interest income
$
76,270
$
89,458
$
162,632
$
185,765
Gross gains and losses from sales of MBS for the three and six months ended June 30 , 2015 and 2014 were as follows :
Three Months Ended June 30
Six Months Ended June 30
2015
2014
2015
2014
Gross gains
$
(12
)
$
6,076
$
16,498
$
13,512
Gross losses
(297
)
(10,660
)
(354
)
(10,660
)
Net gain (loss)
$
(309
)
$
(4,584
)
$
16,144
$
2,852
The Company monitors the performance and market value of its MBS portfolio on an ongoing basis, and on a quarterly basis reviews its MBS for impairment. At June 30, 2015 and December 31, 2014 , the Company had the following securities in a loss position as presented in the following two tables :
As of June 30, 2015
Less than 12 Months
Greater than 12 Months
Total
Fair Market
Unrealized
Fair Market
Unrealized
Fair Market
Unrealized
Value
Loss
Value
Loss
Value
Loss
Fannie Mae Certificates
ARMs
$
705,435
$
(1,435
)
$
572,673
$
(4,358
)
$
1,278,108
$
(5,793
)
Fixed-Rate
540,681
(1,243
)
-
-
540,681
(1,243
)
Freddie Mac Certificates
ARMs
868,320
(2,332
)
1,032,803
(11,419
)
1,901,123
(13,751
)
Fixed-Rate
-
-
-
-
-
-
Total GSE CRT Bonds
86,752
(1,084
)
-
-
86,752
(1,084
)
Total temporarily impaired securities
$
2,201,188
$
(6,094
)
$
1,605,476
$
(15,777
)
$
3,806,664
$
(21,871
)
Number of securities in an unrealized loss position
104
54
158
As of December 31, 2014
Less than 12 Months
Greater than 12 Months
Total
Fair Market
Unrealized
Fair Market
Unrealized
Fair Market
Unrealized
Value
Loss
Value
Loss
Value
Loss
Fannie Mae Certificates
ARMs
$
806,600
$
(1,240
)
$
1,306,153
$
(12,497
)
$
2,112,753
$
(13,737
)
Fixed-Rate
-
-
-
-
-
-
Freddie Mac Certificates
ARMs
498,994
(792
)
1,737,760
(21,002
)
2,236,754
(21,794
)
Fixed-Rate
-
-
-
-
-
-
Total temporarily impaired securities
$
1,305,594
$
(2,032
)
$
3,043,913
$
(33,499
)
$
4,349,507
$
(35,531
)
Number of securities in an unrealized loss position
56
108
164
The Company did not make the decision to sell the above securities as of June 30 , 2015 and December 31, 2014 , nor was it deemed more likely than not the Company would be required to sell these securities before recovery of their amortized cost basis . The unrealized losses on the above securities are the result of market interest rates and are not considered to be credit related. No impairment losses were recognized during the periods presented herein.
The contractual maturity of the Company’s MBS ranges from 15 to 30 years . Because of prepayments on the underlying mortgage loans, the actual weighted-average life is expected to be significantly less than the stated maturity . </t>
  </si>
  <si>
    <t>Mortgage Loans Held For Investment</t>
  </si>
  <si>
    <t>Mortgage Loans Held for Investment</t>
  </si>
  <si>
    <t>Schedule Of Gain Loss On Investments Including Marketable Securities And Investments Held At Cost Income Statement Reported Amounts Summary [Line Items]</t>
  </si>
  <si>
    <t>5. Mortgage Loans Held for Investment
The Company purchases individual jumbo adjustable-rate whole mortgage loans with the intention of holding them as investments . The loans are being accounted for under the fair value option. See Note 2 for further discussion. As of June 30 , 201 5 , the unpaid principal balance and the fair value of the Company’s mortgage loans held for investment were $179,885 and $183,320 , respectively. As of December 31, 2014, the unpaid principal balance and the fair value of the Company’s mortgage loans held for investment were $ 30,792 and $ 31,460 , respectively. The Company did not invest in mortgage loans prior to the fourth quarter of 2014.
The following table provides the geographic distribution of mortgage loans held at June 30 , 201 5 and December 31, 2014 , b ased on unpaid principal balance .
June 30, 2015
December 31, 2014
California
60
%
82
%
Illinois
8
%
2
%
Texas
8
%
3
%
Washington
5
%
2
%
All other
19
%
11
%
Total
100
%
100
%
The following table provides additional data on the Company’s mortgage loan portfolio at June 30 , 2015 and December 31, 2014.
June 30, 2015
December 31, 2014
Portfolio
Portfolio
Portfolio Range
Weighted Average
Portfolio Range
Weighted Average
Unpaid principal balance
$17 to $2,000
$
759
$447 to $1,332
$
790
Interest rate
2.50% to 4.13%
3.40%
2.75% to 3.75%
3.43%
Maturity
5/2044 to 7/2045
12/2044
6/2044 to 12/2044
9/2044
FICO score at loan origination
700 to 815
769
705 to 813
762
Loan-to-value ratio at loan origination
24% to 80%
68%
28% to 80%
65%
No loans were 90 days or more past due and none were on nonaccrual status at June 30 , 2015 or December 31, 2014 .
The following table presents the rollforward of mortgage loans held for investment for the periods presented .
Three Months Ended June 30
Six Months Ended June 30
2015
2014
2015
2014
Fair value, beginning of period
$
123,301
$
-
$
31,460
$
-
Principal purchased
71,001
-
166,770
-
Principal repaid
(10,293
)
-
(14,465
)
-
Change in fair value
(689
)
-
(445
)
-
Fair value, end of period
$
183,320
$
-
$
183,320
$
-
The portion of the change in the fair value that was attributable to changes in credit risk was immaterial for the three and six months ended June 30 , 2015 .
The Company classifies its mortgage loans held for investment as Level 3 in the fair value hierarchy. Prices for these inst ruments are obtained from third- party pricing providers which use significant unobservable inputs in their valuations. These valuations are prepared on an instrument-by-instrument basis and primarily use discounted cash flow models that include unobservable market data inputs including prepayment speeds, delinquency levels, and credit losses. Model valuations are then compared to external indicators such as market price quotations from market makers for similar instruments and recent transactions in the same or similar instruments. These valuations may also be discounted to reflect illiquidity and/or non-transferability, with the amount of such discount estimated by the third-party pricing provider in the absence of market information. The valuation of mortgage loans held for investment requires significant judgment by the third-party pricing provider and management. Assumptions used by the third-party pricing provider due to lack of observable inputs may significantly impact the resulting fair value and therefore the Company’s financial statements. Management reviews the valuations received from the third-party pricing provider. As part of this review, prices are compared against other pricing along with internal valuation expertise to ensure assumptions and pricing is reasonable.
The following table provides information about the significant unobservable inputs used in the Level 3 valuation of the Company’s mortgage loans held for investment at June 30 , 201 5 and December 31, 2014 .
June 30, 2015
December 31, 2014
Weighted-
Weighted-
Unobservable Input
Range
Average
Range
Average
Discount rate
2.0% - 3.7%
3.5
%
3.6% - 3.9%
3.8
%
Conditional refinance rate
11.8% - 18.7%
14.8
%
12.4% - 19.3%
15.3
%
Default rate
0% - 1.7%
0.5
%
0% - 1.5%
0.4
%
Loss severity
0% - 22.9%
14.2
%
10.2% - 19.9%
13.8
%</t>
  </si>
  <si>
    <t>Other Investments</t>
  </si>
  <si>
    <t>Schedule Of Investments [Abstract]</t>
  </si>
  <si>
    <t xml:space="preserve">6 . Other Investments
Other investments consisted of the following items as of June 30 , 2015 and December 31, 2014 :
June 30, 2015
December 31, 2014
Short-term investments
$
20,388
$
20,252
Debt security, held-to-maturity
15,000
15,000
Equity investment
6,000
6,000
Total other investments
$
41,388
$
41,252
The Company owns both a $ 15,000 debt security and a $ 6,000 equity investment in a non-public repurchase lending counterparty . The debt security matures on March 24 , 201 9 . The Company has designated this debt security as a held-to-maturity investment, and as such it is carried at its cost basis. The debt security pays interest quarterly at the rate of 4.0 % above the three-month London Interbank Offered Rate (“LIBOR”) . The Company estimates the fair value of this debt security to be approximately $ 1 4, 741 and $ 14, 85 3 at June 30 , 2015 and December 31, 2014 , respectively, which was determined by calculating the present value of the projected future cash flows using a discount rate from a similar issuer and security (which represent Level 2 inputs) . The Company acc ounts for the equity investment under the cost method and concluded there have been no identified events or circumstances that would have a significant adverse effect on the fair value of the investment since the purchase date . </t>
  </si>
  <si>
    <t>Repurchase Agreements</t>
  </si>
  <si>
    <t>Banking And Thrift [Abstract]</t>
  </si>
  <si>
    <t>7 . Repurchase Agreements
T he Company uses repurchase agreements to finance MBS purchases . These repurchase agreements are collateralized by the Company’s MBS and typically bear interest at rates that are closely related to LIBOR . At June 30 , 2015 and December 31, 2014 , the Company had repurchase indebt ed ness outstanding with 26 and 25 counterparties with a weighted average remaining contractual maturity of 1.5 and 1 . 0 months , respectively .
The following table presents contractual maturity information regarding the Company’s repurchase agreements:
June 30, 2015
December 31, 2014
Weighted Average
Weighted Average
Balance
Contractual Rate
Balance
Contractual Rate
Within 30 days
$
13,493,065
0.38
%
$
13,770,099
0.35
%
30 days to 3 months
-
0.00
%
1,489,732
0.36
%
3 months to 36 months
1,500,000
0.54
%
500,000
0.53
%
$
14,993,065
0.40
%
$
15,759,831
0.36
%
The fair value of securities and accrued interest the Company had pledged under repurchase agreements at June 30 , 2015 and December 31, 2014 was $ 15,793,188 and $ 1 6 , 575 , 106 , respectively .
See Note s 2 and 8 for discussion of TBA dollar roll transactions, which represent off-balance sheet financing .</t>
  </si>
  <si>
    <t>Derivatives and Other Hedging Instruments</t>
  </si>
  <si>
    <t>Derivative Instruments And Hedging Activities Disclosure [Abstract]</t>
  </si>
  <si>
    <t xml:space="preserve">8 . Derivatives and Other Hedging Instruments
In connection with the Company’s risk management strategy, the Company hedges a portion of its interest rate risk by entering into derivative contracts. The Company may enter into agreements for interest rate swaps, interest rate swaptions , interest rate cap or floor contracts and futures or forward contracts. The Company’s risk management strategy attempts to manage the overall risk of the portfolio, reduce fluctuations in book value and generate additional income distributable to shareholders. For additional information regarding the Company’s derivative instruments and its overall risk management strategy, please refer to the discussion of derivative instruments in Note 2.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fair value s of interest rate swaptions are estimated based on the fair value of the underlying interest rate swaps that the Company has the option to enter, and are based on estimates from the counterparty and pricing models . The fair value of Futures Contracts is based on quoted prices from the exchange on which they trade. The fair value of MBS forward purchase commitments was determined using the same methodology as MBS as described in Note 4. The fair value of forward purchase commitments for whole loans was determined using the same methodology as mortgage loans held for investment as described in Note 5. The Company applies fallout assumptions to the third-party pricing of forward purchase commitments in order to adjust for loans that the counterparties may not successfully issue. The table below presents the fair value of the Company’s derivative instruments as well as their classification on the consolidated balance sheets as of June 30 , 2015 and December 31, 2014 , respectively.
Derivative Instruments
Balance Sheet Location
June 30, 2015
December 31, 2014
Interest rate swaps and swaptions
Derivative assets
$
3,840
$
11,050
Forward purchase commitments - MBS
Derivative assets
1,152
16,101
Forward purchase commitments - mortgage loans
Derivative assets
45
-
$
5,037
$
27,151
Interest rate swaps
Derivative liabilities
$
19,360
$
42,052
Futures contracts
Derivative liabilities
264,161
202,501
Forward purchase commitments - MBS
Derivative liabilities
36,190
36
Forward purchase commitments - mortgage loans
Derivative liabilities
-
2
$
319,711
$
244,591
Interest Rate Swaps and Swaptions
The Company finances its activities primarily through repurchase agreements, which are generally settled on a short-term basis, usually from one to three months. At each settlement date, the Company refinances each repurchase agreement at the market interest rate at that time. Since the Company is exposed to interest rates on its bo rrowings that change on a short- term basis, it enters into hedging agreements to mitigate the effect of these changes. Interest rate swaps involve the receipt of variable-rate amounts from a counterparty in exchange for the Company making fixed-rate payments over the life of the agreement s without exchange of the underlying notional amount. The effect of these hedges is to synthetically lockup interest rates on a portion of the Company’s repurchase agreements for the terms of the interest rate swaps. Although the Company’s objective is to hedge the risk associated with changing repurchase agreement rates, the Company’s interest rate swaps are benchmark interest rate swaps which perform with reference to LIBOR. Therefore, the Company remains at risk to the variability of the spread between repurchase agreement rates and LIBOR interest rates.
Until September 30, 2013, the Company elected cash flow hedge accounting for its interest rate swaps. Under cash flow hedge accounting, effective hedge gains or losses are initially recorded in AOCI and subsequently reclassified into net income in the period that the hedged forecasted transaction affects earnings. Ineffective hedge gains and losses are recorded on a current basis in earnings. The hedge ineffectiveness is attributable primarily to differences in the reset dates on the Company’s interest rate swaps versus the refinancing dates of its repurchase agreements. See “Financial Statement Presentation” below for quantification of gains and losses on interest rate swaps for the three and six months ended June 30 , 2015 and 2014 .
On September 30, 2013, the Company de-designated its interest rate swaps as cash flow hedges, thus terminating cash flow hedge accounting. As long as the forecasted rollovers of the related repurchase agreements are still expected to occur, amounts in AOCI related to the cash flow hedges through September 30, 2013 will remain in AOCI and will continue to be reclassified to interest expense as interest is accrued and paid on the related repurchase agreements. During the next 12 months, the Company estimates that an additional $ 10,080 will be reclassified out of AOCI as an increase to interest expense.
The Company continues to hedge its exposure to variability in future funding costs via interest rate swaps and other derivative instruments. As a result of discontinuing hedge accounting, beginning October 1, 2013, changes in the fair value of the Company’s interest rate swaps are recorded in “ L oss on derivative instruments, net” in the consolidated statements of income, consistent with the Company’s historical accounting for Futures Contracts, as described below. Monthly net cash settlements under the interest rate swa ps are also recorded in “L oss on derivative instruments, net” beginning October 1, 2013.
The volume of activity for the Company’s interest rate swap instruments is shown in the table below.
Notional Value
Three Months Ended June 30
Six Months Ended June 30
2015
2014
2015
2014
Beginning of period
$
7,300,000
$
10,100,000
$
8,300,000
$
10,700,000
Additions
-
-
-
-
Expirations and terminations
(2,200,000
)
(200,000
)
(3,200,000
)
(800,000
)
End of period
$
5,100,000
$
9,900,000
$
5,100,000
$
9,900,000
During the second quarter of 2015, the Company terminated swaps with $ 1, 4 00,000 of notional value for a payment of $ 5,210 . The terminated swaps had original maturities extending through December 31, 2015 .
I nformation regarding the Company’s interest rate swaps as of June 30 , 2015 and December 31, 2014 follows.
June 30, 2015
December 31, 2014
Wtd . Avg.
Wtd . Avg.
Remaining
Wtd . Avg.
Remaining
Wtd . Avg.
Notional
Term
Fixed Interest
Notional
Term
Fixed Interest
Maturity
Amount
in Months
Rate in Contract
Amount
in Months
Rate in Contract
12 months or less
$
1,700,000
8
1.09%
$
3,700,000
6
1.73%
Over 12 months to 24 months
2,600,000
19
0.91%
2,400,000
18
0.92%
Over 24 months to 36 months
800,000
29
0.93%
1,800,000
29
0.89%
Over 36 months to 48 months
-
-
-
400,000
38
0.96%
Total
$
5,100,000
17
0.97%
$
8,300,000
16
1.28%
A swaption is a derivative instrument that gives the holder the option to enter into a pay-fixed interest rate swap in the future, if it so desires. As of June 30 , 2015 , the Company had two interest rate swaptions outstanding , which were entered into during the first quarter of 2015 :
Options
Underlying Swaps
Swaptions
Original Cost
Fair Value
Wtd . Avg. Months to Expiration
Notional
Wtd . Avg. Fixed Pay Rate
Receive Rate
Wtd . Avg. Term (Years)
Fixed payer
$
4,000
$
3,221
9
$
1,065,000
3.00%
3 month LIBOR
5
As of December 31, 2014, the Company had four interest rate swaptions outstanding :
Options
Underlying Swaps
Swaptions
Original Cost
Fair Value
Wtd . Avg. Months to Expiration
Notional
Wtd . Avg. Fixed Pay Rate
Receive Rate
Wtd . Avg. Term (Years)
Fixed payer
20,080
4,561
6
992,300
2.74%
3 month LIBOR
7
During the first quarter of 2015, the Company terminated t he swaptions held as of December 31, 2014 and received proceeds of $ 2,049 .
Eurodollar Futures Contracts
The Company uses Futures Contracts to 1) synthetically replicate an interest rate swap, or 2) offset the changes in value of its forward purchases of certain MBS and mortgage loans . The following table presents the composition of the Company’s Futures Contracts as of June 30 , 2015 and December 31, 2014 , respectively.
Fair Value
June 30, 2015
December 31, 2014
Futures Contracts designed to replicate swaps
$
(262,874
)
$
(202,202
)
Futures Contracts designed to hedge value changes in forward purchases
(1,287
)
(299
)
Total fair value of Futures Contracts
$
(264,161
)
$
(202,501
)
The volume of activity for the Company’s Futures Contracts is shown in the table below.
Number of Contracts
Three Months Ended June 30
Six Months Ended June 30
2015
2014
2015
2014
Beginning of period
128,713
114,325
130,074
95,327
New positions opened
25,499
24,925
46,017
102,746
Early settlements
(13,881
)
(14,162
)
(27,149
)
(70,979
)
Settlements at maturity
(9,055
)
(1,813
)
(17,666
)
(3,819
)
End of period
131,276
123,275
131,276
123,275
Each Futures Contract embod ies $ 1 million of notional value and c orresponds to a Eurodollar contract for a specific three mo nth timeframe . The effective dates of the Eurodollar contracts underlying the Company’s Futures Contracts range from 2015 through 202 2 .
The Company has not designated its Futures Contracts as hedges for accounting purposes. As a result, realized and unrealized changes in fair value thereon are recognized in net income in the period in which the changes occur. See “Financial Statement Presentation” below for quantification of gains and losses on Futures Contracts for the three and six months ended June 30 , 2015 and 2014 .
To Be Announced Securities Purchases and Mortgage Loan Commitments
The Company purchases certain of its investment securities in the forward market. The Company purchases ARM TBA contracts and 15-year TBA contracts from dealers. ARM TBA contracts are not a frequently-traded security and are generally used to acquire MBS for the portfolio. 15-year TBA contracts are a highly liquid security, and may be physically settled, net settled or traded as an investment. 15-year TBA contracts may also be financed in the dollar roll market. The Company also has commitments with various mortgage origination companies to purchase their production as it becomes securitized. Forward purchases do not qualify for trade date accounting and are considered derivatives for financial statement purposes, as described in Note 2. The net fair value of the forward commitment is reported on the balance sheet as an asset or liability. Whether the unrealized gain (or loss) is recognized in net income or other comprehensive income depends on whether or not the commitment has been designated as an accounting hedge, as discussed in Note 2.
The following table summarizes the Company’s forward purchase commitments as of June 30 , 2015.
Face / UPB
Cost
Fair Market Value
Net Asset (Liability)
ARMs - originators
$
352,183
$
359,696
$
360,527
$
831
ARMs - dealers
75,000
76,445
76,767
322
15-year TBA dollar roll securities
3,655,000
3,759,194
3,723,004
(36,190
)
Whole mortgage loans
52,279
53,241
53,286
45
Total purchase commitments
$
4,134,462
$
4,248,576
$
4,213,584
$
(34,992
)
The following table summarizes the Company’s forward purchase commitments as of December 31, 2014.
Face / UPB
Cost
Fair Market Value
Net Asset (Liability)
ARMs - originators
$
376,936
$
384,673
$
388,829
$
4,156
ARMs - dealers
20,095
20,553
20,517
(36
)
15-year TBA dollar roll securities
3,400,000
3,509,871
3,521,816
11,945
Whole mortgage loans
11,656
11,937
11,935
(2
)
Total purchase commitments
$
3,808,687
$
3,927,034
$
3,943,097
$
16,063
Financial Statement Presentation
The Company does not use either offsetting or netting to present any of its derivative assets or liabilities. The following table shows the gross amounts associated with the Company’s derivative financial instruments and the impact if netting were used as of June 30 , 2015 .
Assets/(Liabilities)
Cash Collateral Posted (Held)
Net Asset/(Liability)
Interest rate swaps
$
619
$
-
$
619
Interest rate swaptions
3,221
(405
)
2,816
Forward purchase commitments
1,197
-
1,197
Interest rate swaps
$
(19,360
)
$
30,115
$
10,755
Forward purchase commitments
(36,190
)
36,428
238
Futures contracts
(264,161
)
328,881
64,720
The following table shows the gross amounts associated with the Company’s derivative financial instruments and the impact if netting were used as of December 31, 2014 .
Assets/(Liabilities)
Cash Collateral Posted (Held)
Net Asset/(Liability)
Interest rate swaps
$
6,489
$
-
$
6,489
Interest rate swaptions
4,561
(1,558
)
3,003
Forward purchase commitments
16,101
-
16,101
Interest rate swaps
$
(42,052
)
$
66,653
$
24,601
Forward purchase commitments
(38
)
5,585
5,547
Futures contracts
(202,501
)
251,553
49,052
The following table shows the components of “ L oss on derivative instruments, net” for the three and six months ended June 30 , 2015 and 2014 .
Three Months Ended June 30
Six Months Ended June 30
2015
2014
2015
2014
Interest rate swaps – net realized and unrealized gains
$
10,497
$
8,525
$
11,613
$
24,388
Interest rate swaptions – net realized and unrealized losses
(263
)
(2,679
)
(3,290
)
(2,679
)
Interest rate swaps – monthly net settlements
(15,217
)
(29,754
)
(36,640
)
(59,166
)
Futures Contracts – fair value adjustments
32,356
(90,005
)
(61,660
)
(107,387
)
Futures Contracts – losses from maturities
(11,074
)
-
(18,567
)
-
Futures Contracts – other realized losses
(299
)
(3,647
)
(22,673
)
(22,253
)
Mortgage loan purchase commitments - fair value adjustments
(284
)
-
47
-
TBA dollar roll income
24,901
25,622
48,056
46,443
TBA dollar rolls – net realized and unrealized gains (losses)
(60,032
)
36,678
(39,086
)
23,779
Loss on derivative instruments, net
$
(19,415
)
$
(55,260
)
$
(122,200
)
$
(96,875
)
See Note 2 for discussion of TBA dollar roll transactions and TBA dollar roll income.
The table below presents the effect of the interest rate swap s that were previously designated as cash flow hedges on the Company’s AOCI for the three and six months ended June 30 , 2015 and 2014 .
Three Months Ended June 30
Six Months Ended June 30
2015
2014
2015
2014
Beginning balance
$
(16,604
)
$
(86,490
)
$
(30,042
)
$
(111,174
)
Reclassification of net losses to the income statement
9,279
22,923
22,717
47,607
Ending balance
$
(7,325
)
$
(63,567
)
$
(7,325
)
$
(63,567
)
Credit-risk-related Contingent Features
The Company has agreements with its interest rate swap and swaption counterparties that contain a provision where if the Company defaults on any of its indebtedness, including default where repayment of the indebtedness has not been accelerated by the lender, then the Company could also be declared in default on its derivative obligations.
The Company has agreements with certain of its derivative counterparties that contain a provision where if the Company’s GAAP shareholders’ equity declines by a specified percentage over a specified time period, or if the Company fails to maintain a minimum shareholders’ equity threshold, then the Company could be declared in default on its derivative obligations. The Company also has agreements with several of those counterparties that contain provisions regarding maximum levera ge ratios. At June 30 , 2015 , the Company was in compliance with these requirements.
As of June 30 , 2015 , the fair value of derivatives in a net liability position related to the se agreements was $19,360 . The Company has collateral posting requirements with each of its counterparties and all interest rate swap agreements were fully collateralized as of June 30 , 2015 . </t>
  </si>
  <si>
    <t>Capital Stock</t>
  </si>
  <si>
    <t>Equity [Abstract]</t>
  </si>
  <si>
    <t>9 . Capital Stock
Stock Repurchase Program
On June 18, 2013, the Company’s board of directors authorized a stock repurchase program (the “Repurchase Program”) to acquire up to 10,000,000 shares of the Company’s common stock. For the three and six months ended June 30 , 2015 , the Company repurchased 0 shares of common stock . For the three and six months ended June 30, 2014, the Company repurchased 100,000 shares of common stock under the Repurchase Program in at-the-market t ransactions at a total cost of $ 1,912 . As of June 30 , 2015, there are 7,414,553 shares of repurchase capacity available under the Repurchase Program.
During periods when the Company’s board of directors has authorized the Company to repurchase shares under the Repurchase Program, the Company will not be authorized to issue shares of common stock under the 2012 Program described above. Similarly, during periods when the Company’s board of directors has authorized the Company to issue shares of common stock under the 2012 Program, the Company will not be authorized to repurchase shares under the Repurchase Program.</t>
  </si>
  <si>
    <t>Earnings per Share</t>
  </si>
  <si>
    <t>Earnings Per Share [Abstract]</t>
  </si>
  <si>
    <t>10 . Earnings per Share
The following table details the Company’s calculation of earnings per share for the three and six months ended June 30 , 2015 and 2014 .
Three Months Ended June 30
Six Months Ended June 30
2015
2014
2015
2014
Basic earnings (loss) per share:
Net income (loss)
$
24,556
$
(12,477
)
$
(9,979
)
$
4,321
Less preferred stock dividends
(5,480
)
(5,481
)
(10,961
)
(10,961
)
Net income (loss) available to common shareholders
$
19,076
$
(17,958
)
$
(20,940
)
$
(6,640
)
Weighted average shares
96,790,541
96,515,599
96,786,890
96,560,590
Basic earnings (loss) per share
$
0.20
$
(0.19
)
$
(0.22
)
$
(0.07
)
Diluted earnings (loss) per share:
Net income (loss)
$
24,556
$
(12,477
)
$
(9,979
)
$
4,321
Less preferred stock dividends for antidilutive shares
(5,480
)
(5,481
)
(10,961
)
(10,961
)
Net income (loss) available to common shareholders
$
19,076
$
(17,958
)
$
(20,940
)
$
(6,640
)
Weighted average shares
96,790,541
96,515,599
96,786,890
96,560,590
Potential dilutive shares from exercise of stock options
-
-
-
-
Diluted weighted average shares
96,790,541
96,515,599
96,786,890
96,560,590
Diluted earnings (loss) per share
$
0.20
$
(0.19
)
$
(0.22
)
$
(0.07
)
There were no potentially dilutive shares for any of the periods presented.</t>
  </si>
  <si>
    <t>Transactions with Related Parties</t>
  </si>
  <si>
    <t>Related Party Transactions [Abstract]</t>
  </si>
  <si>
    <t>1 1 . Transactions with Related Parties
Management Fees
The Company is externally managed by ACA pursuant to a management agreement (the “Management Agreement”). All of the Company’s executive officers are also employees of ACA. ACA manages the Company’s day-to-day operations, subject to the direction and oversight of the Company’s board of directors which includes six independent directors. The Management Agreement expires on February 23, 201 6 and is thereafter automatically renewed for an additional one -year term unless terminated under certain circumstances. ACA must be provided 180 days prior notice of any such termination and will be paid a termination fee equal to four times the average annual management fee earned by ACA during the two year period immediately preceding termination, calculated as of the end of the most recently completed fiscal quarter prior to the date of termination.
Under the terms of the Management Agreement, the Company reimburses ACA for certain operating expenses of the Company that are borne by ACA. ACA is entitled to receive a management fee payable monthly in arrears in an amount equal to 1/12th of an amount determined as follows:
for the Company’s equity up to $ 250 million, 1.50 % (per annum) of equity; plus
for the Company’s equity in excess of $ 250 million and up to $ 500 million, 1.10 % (per annum) of equity; plus
for the Company’s equity in excess of $ 500 million and up to $ 750 million, 0.80 % (per annum) of equity; plus
for the Company’s equity in excess of $ 750 million, 0.50 % (per annum) of equity.
For purposes of calculating the management fee, equity is defined as the value, computed in accordance with GAAP, of shareholders’ equity, adjusted to exclude the effects of unrealized gains or losses. The following table presents amounts incurred for management fee, reimbursable expenses and share-based compensation expense related to the restricted common shares granted to management.
Three Months Ended June 30
Six Months Ended June 30
2015
2014
2015
2014
Management fee
$
4,083
$
4,144
$
8,178
$
8,298
Reimbursable expenses
1,264
876
2,557
1,688
Total
$
5,347
$
5,020
$
10,735
$
9,986
Share-based compensation
$
1,034
$
842
$
2,079
$
1,702
None of the reimbursement payments were specifically attributable to the compensation of the Company’s executive officers. Reimbursable expenses above includes rent paid by ACA for the Company’s office space. As of October 2014, the Company’s office space is rented from a real estate partnership in which some of the Company’s executive officers have a financial interest, at an annual rate of approximately $ 300 . At June 30 , 2015 and December 31, 2014 , the Company owed ACA $ 1,947 and $ 3,198 , respectively, for the management fee and reimbursable expenses, which is included in accounts payable and other liabilities.</t>
  </si>
  <si>
    <t>Accumulated Other Comprehensive Income</t>
  </si>
  <si>
    <t>1 2 . Accumulated Other Comprehensive Income
The Company records unrealized gains and losses on its MBS and its forward purchase commitments securities as described in Note 4 and Note 8 . As discussed in Note 8 , the Company ceased hedge accounting for its interest rate swaps effective September 30, 2013. Beginning October 1, 2013, changes in the fair value of interest rate swaps are recorded directly to net income. The cumulative unrealized loss on interest rate swaps in AOCI as of September 30, 2013 is being amortized to net income as the hedged forecasted transactions occur. The following table rolls forward the components of AOCI, including reclassification adjustments, for the three months ended June 30 , 2015 .
Unrealized gain/(loss) on available for sale MBS
Unrealized gain/(loss) on unsettled MBS
Unrealized gain/(loss) on other investments
Unrealized gain/(loss) on derivative instruments
Total
Accumulated other comprehensive income
(loss) at April 1, 2015
$
305,906
$
794
$
(466
)
$
(11,756
)
$
294,478
Other comprehensive income (loss) before
reclassification
(72,926
)
(3
)
161
1,153
(71,615
)
Balance Sheet Reclassification:
Amount reclassified to MBS available for sale
-
(794
)
-
(4,848
)
(5,642
)
Income Statement Reclassification:
Amounts reclassified to net loss on the sale
of MBS
309
-
-
-
309
Amounts reclassified to interest expense
-
-
-
9,279
9,279
Net current period other comprehensive
income (loss)
(72,617
)
(797
)
161
5,584
(67,669
)
Accumulated other comprehensive income
(loss) at June 30, 2015
$
233,289
$
(3
)
$
(305
)
$
(6,172
)
$
226,809
The following table rolls forward the components of AOCI, including reclassification adjustments, for the three months ended June 30 , 2014 .
Unrealized gain/(loss) on available for sale mortgage-backed securities
Unrealized gain/(loss) on unsettled mortgage-backed securities
Unrealized gain/(loss) on other investments
Unrealized gain/(loss) on derivative instruments
Total
Accumulated other comprehensive income
(loss) at April 1, 2014
$
143,756
$
(186
)
$
(569
)
$
(84,448
)
$
58,553
Other comprehensive income before
reclassification
75,608
582
74
3,755
80,019
Balance Sheet Reclassification:
Amount reclassified to mortgage-backed
securities available for sale
-
186
-
(2,042
)
(1,856
)
Income Statement Reclassification:
Amounts reclassified to net loss on the sale
of mortgage-backed securities
4,584
-
-
-
4,584
Amounts reclassified to interest expense
-
-
-
22,923
22,923
Net current period other comprehensive
income
80,192
768
74
24,636
105,670
Accumulated other comprehensive income
(loss) at June 30, 2014
$
223,948
$
582
$
(495
)
$
(59,812
)
$
164,223
The following table rolls forward the components of AOCI, including reclassification adjustments, for the six months ended June 30, 2015.
Unrealized gain/(loss) on available for sale MBS
Unrealized gain/(loss) on unsettled MBS
Unrealized gain/(loss) on other investments
Unrealized gain/(loss) on derivative instruments
Total
Accumulated other comprehensive income
(loss) at January 1, 2015
$
232,240
$
42
$
(595
)
$
(25,922
)
$
205,765
Other comprehensive income (loss) before
reclassification
17,193
791
290
6,001
24,275
Balance Sheet Reclassification:
Amount reclassified to MBS available for sale
-
(836
)
-
(8,968
)
(9,804
)
Income Statement Reclassification:
Amounts reclassified to net gain on the sale
of MBS
(16,144
)
-
-
-
(16,144
)
Amounts reclassified to interest expense
-
-
-
22,717
22,717
Net current period other comprehensive
income (loss)
1,049
(45
)
290
19,750
21,044
Accumulated other comprehensive income
(loss) at June 30, 2015
$
233,289
$
(3
)
$
(305
)
$
(6,172
)
$
226,809
The following table rolls forward the components of AOCI, including reclassification adjustments, for the six months ended June 30, 2014.
Unrealized gain/(loss) on available for sale mortgage-backed securities
Unrealized gain/(loss) on unsettled mortgage-backed securities
Unrealized gain/(loss) on other investments
Unrealized gain/(loss) on derivative instruments
Total
Accumulated other comprehensive income
(loss) at January 1, 2014
$
109,490
$
-
$
(627
)
$
(116,915
)
$
(8,052
)
Other comprehensive income before
reclassification
117,310
396
132
5,797
123,635
Balance Sheet Reclassification:
Amount reclassified to mortgage-backed
securities available for sale
-
186
-
(1,384
)
(1,198
)
Income Statement Reclassification:
Amounts reclassified to net gain on the sale
of mortgage-backed securities
(2,852
)
-
-
-
(2,852
)
Amounts reclassified for termination of all-
in-one cash flow hedge accounting
on dollar roll TBAs
-
-
-
5,083
5,083
Amounts reclassified to interest expense
-
-
-
47,607
47,607
Net current period other comprehensive
income
114,458
582
132
57,103
172,275
Accumulated other comprehensive income
(loss) at June 30, 2014
$
223,948
$
582
$
(495
)
$
(59,812
)
$
164,223</t>
  </si>
  <si>
    <t>Summary of Significant Accounting Policies (Policies)</t>
  </si>
  <si>
    <t>Basis of Presentation and Use of Estimates</t>
  </si>
  <si>
    <t>Basis of Presentation and Use of Estimates
The accompanying unaudited consolidated financial statements have been prepared in accordance with U.S. generally accepted accounting principles (“GAAP”) for interim financial information and with the instructions to Form 10-Q and Rule 10-01 of Regulation S-X . Accordingly, they do not include all of the information and footnotes required by GAAP for complete financial statements . In the opinion of management, all adjustments (consisting of normal recurring accruals) considered necessary for a fair presentation have been included . Operating results for the three and six months ended June 30 , 2015 are not necessarily indicative of the results that may be expected for the calendar year ending December 31, 201 5 . These unaudited consolidated financial statements should be read in conjunction with the audited financial statements and notes thereto included in the Company’s annual report on Form 10-K for the year ended December 31, 2014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 Actual results could differ from those estimates . Significant estimates affecting the accompanying consolidated financial statements include the valuation of MBS and derivative instruments .
Certain prior period amounts have been reclassified to conform to the current period classification .</t>
  </si>
  <si>
    <t>Principles of Consolidation</t>
  </si>
  <si>
    <t xml:space="preserve">Principles of Consolidation
The consolidated financial statements include the accounts of the Company and all of its subsidiaries . The Company also considers the provisions of Financial Accounting Standards Board (“FASB”) Accounting Standard Codification (“ASC”) Topic 810 on Consolidation in determining whether consolidation is appropriate for any interests held in variable interest entities . All significant intercompany balances and transactions have been eliminated . </t>
  </si>
  <si>
    <t>Cash and Cash Equivalents</t>
  </si>
  <si>
    <t>Cash and Cash Equivalents
The Company considers all highly liquid investments with original maturities of three months or less to be cash equivalents. The carrying amounts of cash equivalents approximate their fair value. Cash and cash equivalents includes cash pledged to derivative counterparties, which is held in margin accounts at various counterparties as collateral related to interest rate swaps, Eurodollar futures contracts and forward commitments to purchase TBA securities (as defined below) .</t>
  </si>
  <si>
    <t>Financial Instruments</t>
  </si>
  <si>
    <t xml:space="preserve">Financial Instruments
The Company considers its cash and cash equivalents, MBS (settled and unsettled), mortgage loans held for investment, forward purchase commitments, debt security held - to - maturity, receivable for securities sold, accrued interest receivable, principal payment s receivable, payable for unsettled securities, derivative instruments, repurchase agreements and accrued interest payable to meet the definition of financial instruments. The carrying amount of cash and cash equivalents , receivable for securities sold, accrued interest receivable and payable for unsettled securities approximate their fair value due to the short maturities of these instruments and would be valued using Level 1 inputs. The carrying amount of repurchase agreements is deemed to approximate fair value given their short-term duration and would be valued using Level 2 inputs. See Note 4 for discussion of the fair value of MBS. See Note 5 for discussion of the fair value of mortgage loans held for investment. See Note 6 for discussion of the fair value of the held - to - maturity debt security. See Note 8 for discussion of the fair value of derivative instruments , including forward purchase commitments .
The Company limits its exposure to credit losses on its portfolio of securities by purchasing predominantly agency securities . The portfolio is diversified to avoid undue exposure to loan originator, geographic and other types of concentration . The Company manages the risk of prepayments of the underlying mortgages by creating a diversified portfolio with a variety of expected prepayment characteristics . See Note 4 for additional information on MBS .
The Company is engaged in various trading and brokerage activities including repurchase agreements, dollar roll transactions , interest rate swap agreements , interest rate swaptions and futures contracts in which counterparties primarily include broker-dealers, banks, and other financial institutions . In the event counterparties do not fulfill their obligations, the Company may be exposed to risk of loss . The risk of default depends on the creditworthiness of the counterparty and/or issuer of the instrument . It is the Company’s policy to review, as necessary, the credit standing for each counterparty and retain collateral when appropriate . See Note 7 for additional information on repurchase agreements and Note 8 for additional information on dollar roll transactions , interest rate swap agreements , interest rate swaptions and futures contracts . </t>
  </si>
  <si>
    <t>Mortgage-Backed Securities
The Company invests in MBS representing interests in or obligations backed by pools of single-family residential mortgage loans . GAAP requires the Company to classify its investments as either trading, available-for-sale or held-to-maturity securities . Management determines the appropriate classifications of the securities at the time they are acquired and evaluates the appropriateness of such classifications at each balance sheet date . The Company currently classifies all of its MBS as available-for-sale . All assets that are classified as available-for-sale are carried at fair value and unrealized gains and losses are included in other comprehensive income (loss) . Security purchase and sale transactions are recorded on the trade date . Gains or losses realized from the sale of securities are included in income and are determined using the specific identification method .
F orward purchase commitments to acquire “when issued” or to-be-announced (“TBA”) securities are recorded at fair value in accordance with ASC Topic 815, Derivatives and Hedging (“ASC 815”) . The fair value of these forward purchase commitments is included in derivative assets or derivative liabilities in the accompanying consolidated balance sheets . If the Company intends to take physical delivery of the securit ies , as is the case for forward purchase commitments to acquire TBA securities from mortgage originators, the commitment is designated as an all-in-one cash flow hedge and its unrealized gains and losses are recorded in other comprehensive income. If the Company does not intend to take physical delivery of the securities , as i s the case with most TBA dollar roll transactions , the commitment is not designated as an accounting hedge and unrealized gains and losses are recorded in “L oss on derivative instruments, net.” See N ote 8 for additional information on forward purchase commitments.
The Company assesses its investment securities for other-than-temporary impairment on at least a quarterly basis . When the fair value of an investment is less than its amortized cost at the balance sheet date the impairment is designated as either “temporary” or “other-than-temporary.” In deciding on whether or not a security is other-than- temporarily impaired, the Company uses a two-step evaluation process . First, the Company determines whether it has made any decision to sell a security that is in an unrealized loss position, or, if not, the Company determines whether it is more likely than not that the Company will be required to sell the security prior to recovering its amortized cost basis . If the answer to either of these questions is “yes” then the security is considered other-than-temporarily impaired . No other-than temporary impairment s were recognized during the periods presented herein .</t>
  </si>
  <si>
    <t>Mortgage Loans Held for Investment
The Company purchases individual prime jumbo adjustable-rate whole mortgage loans with the intention of holding them as investments . In order to finance its investment in the loans, the Company may securitiz e the loans into MBS not issued or guaranteed by a U.S. Government agency or U.S. Government-sponsored entity. The Company would then purchase the majority of the MBS that the securitization trusts w ould issue, and would expect to consolidate the trusts pursuant to GAAP . The Company has elected to account for these loans under the fair value option, pursuant to ASC Topic 825. As a result of electing the fair value option, the mortgage loans are carried at fair value with changes therein reflected in consolidated net income (loss), consistent with the accounting for the related hedging instruments, thereby enhancing the usefulness of the Company’s financial statements. See “ Interest Income ” below for discussion of the recognition of interest income on mortgage loans . Other changes in fair value are reported in “G ain on mortgage loans held for investment” in the consolidated statements of income.
Given the Compan y’ s intent to hold the mortgage loans as investments, p urchases and sales or paydowns of mortgage loans held for investment are classified as investing cash flows in the consolidated statements of cash flows.</t>
  </si>
  <si>
    <t>Derivative Instruments</t>
  </si>
  <si>
    <t xml:space="preserve">Derivative Instruments
The Company manages economic risks, including interest rate, liquidity and credit risk s, primarily by managing the amount, sources , cost and duration of its debt funding . The objectives of the Company’s risk management strategy are 1) to attempt to mitigate the risk of the cost of its variable rate liabilities increasing during a period of rising interest rates, and 2) to reduce fluctuations in net book value over a range of interest rate scenarios . The principal instruments that the Company uses to achieve these objectives are interest rate swaps and Eurodollar Futures Contracts (“Futures Contracts”) . The Company uses Futures Contracts to approximate the economic hedging results achieved with interest rate swaps . The Company does not enter into any of these transactions for speculative purposes .
The Company accounts for derivative instruments in accordance with ASC 815, which requires an entity to recognize all derivatives as either assets or liabilities , measure d at fair value . The accounting for changes in the fair value of derivative instruments depends on whether the instruments are designated and qualify as part of a hedging relationship pursuant to ASC 815 . Changes in fair value related to derivatives not in hedge designated relati onships are recorded in “L oss on derivative instruments, net” in the Company’s consolidated statements of income, whereas changes in fair value related to derivatives in hedge designated relationships are initially recorded in other comprehensive income (loss) and later reclassified to income at the time that the hedged transactions affect earnings . Any portion of the changes in fair value due to hedge ineffectiveness is immediately recognized in the income statement .
Derivative instruments in a gain position are reported as derivative assets and derivative instruments in a loss position are reported as derivative liabilities in the Company’s consolidated balance sheets . In the Company’s consolidated statements of cash flows, cash receipts and payments related to derivative instruments are classified according to the underlying nature or purpose of the derivative transaction, generally in the operating section if the derivatives are designated as accounting hedges and in the investing section otherwise . The use of derivatives creates exposure to credit risk relating to potential losses that could be recognized in the event that the counterparties to the se instruments in an asset position fail to perform their obligations under the contracts . The Company attempts to minimize this risk by limiting its counterparties to major financial institutions with acceptable credit ratings, monitoring positions with individual counterparties and adjusting posted collateral as required .
T he Company’s interest rate swaps have historically been accounted for as cash flow hedges under ASC 815 . However, on September 30, 2013, the Company discontinued hedge accounting for its interest rate swap agreements by de-designating the interest rate swaps as cash flow hedges . No interest rate swaps were terminated in conjunction with this action, and the Company’s risk management and hedging practices were not impacted . As a result of discontinuing hedge accounting, beginning October 1, 2013 changes in the fair value of the Company’s interest rate swap ag reements are recorded in “L oss on derivative instruments, net” in the Company’s consolidated statements of income, rather than in other comprehensive income (loss) . Also, net interest paid or received under the interest rate swaps, which up through September 30 , 2013 was recognized in “interest expense,” i s instead recognized in “L oss on derivative instruments, net.” These interest rate swaps continue to be reported as assets or liabilities on the Company’s consolidated balance sheets at their fair value .
As long as the forecasted transactions that were being hedged (i.e . rollovers of the Company’s repurchase agreement borrowings) are still expected to occur, the balance in accumulated other comprehensive income ( AOCI ) from interest rate swap activity up through September 30, 2013 remain s in AOCI and is recognized in the Company’s consolidated statements of income as “interest expense” over the remaining term of the interest rate swaps . See Note 8 for further information .
T he Company may also enter into forward purchase commitments as a means of investing in and f inancing agency securities via TBA dollar roll transactions . TBA dollar roll transactions involve moving the settlement of a TBA contract out to a later date by entering into an offsetting short posit ion (referred to as a “pair off” ), net settling the paired off positions for cash, and simultaneously purchasing a similar TBA contract for a later settlement date . The agency securities purchased at the later settlement date are typically priced at a discount to securities for settlement in the current month . This difference is referred to as the “price drop.” The price drop represents compensation to the Company for foregoing net interest margin (interest income less repurchase agreement financing cost) and is referred to as “dollar roll income,” wh ich th e Company classifies in “L oss on derivative instruments, net.” Realized and unrealized gains and losses related to TBA dollar roll transactions are also recognized in “ L oss o n derivative instruments, net.” TBA dollar roll transactions represent off-balance sheet financing . </t>
  </si>
  <si>
    <t xml:space="preserve">Repurchase Agreements
The Company finances the acquisition of its MBS through the use of repurchase agreements . Under these repurchase agreements, the Company sells securities to a lender and agrees to repurchase the same securities in the future for a price that is higher than the original sales price . The difference between the sale price that the Company receives and the repurchase price that the Company pays represents interest paid to the lender . Although structured as a sale and repurchase obligation, a repurchase agreement operates as a financing under which the Company pledges its securities as collateral to secure a loan which is equal in value to a specified percentage of the estimated fair value of the pledged collateral . The Company records repurchase agreements on the consolidated balance sheets at the amount of cash received (or contract value), with accrued interest recorded separately. The Company retains beneficial ownership of the pledged collateral . At the maturity of a repurchase agreement, the Company is required to repay the loan and concurrently receives back its pledged collateral from the lender or, with the consent of the lender, the Company may renew such agreement at the then- prevailing financing rate . These repurchase agreements may require the Company to pledge additional assets to the lender in the event the estimated fair value of the existing pledged collateral declines . </t>
  </si>
  <si>
    <t>Offsetting of Assets and Liabilities</t>
  </si>
  <si>
    <t xml:space="preserve">Offsetting of Assets and Liabilities
The Company’s derivative agreements and repurchase agreements generally contain provisions that allow for netting or the offsetting of receivables and payables with each counterparty . The Company reports amounts in its consolidated balance sheets on a gross basis without regard for such rights of offset or master netting arrangements . </t>
  </si>
  <si>
    <t>Interest Income</t>
  </si>
  <si>
    <t>Interest Income
Interest income on MBS is earned and recognized based on the outstanding principal amount of the investment securities and their contractual terms . Premiums and discounts associated with the purchase of the investment securities are amortized or accreted into interest income over the actual lives of the securities using the effective interest method .
The Company recognizes interest income on mortgage loans held for investment based on their stated coupon rates. If a loan becomes 90 days past due, it is considered non-performing and is placed in non-accrual status; a ccrual of interest income ceases and any existing interest receivables are reversed. Any cash received while a loan is in non-accrual status is first applied to unpaid principal and then to unpaid interest. In general, non-performing loans are only restored to accrual status when no principal or interest remains due and unpaid.</t>
  </si>
  <si>
    <t>Income Taxes</t>
  </si>
  <si>
    <t xml:space="preserve">Income Taxes
The Company has elected to be taxed as a REIT under the Code . The Company will generally not be subject to federal income tax to the extent that it distributes 100 % of its taxable income, after application of available tax attributes, within the time limits prescribed by the Code and as long as it satisfies the ongoing REIT requirements including meeting certain asset, income and stock ownership tests . The Company ha s made an election to treat certain of its subsidiaries as TRSs . T hese TRSs are taxable as domestic C corporations and are subject to federal, state and local income taxes based upon their taxable income . </t>
  </si>
  <si>
    <t>Share-Based Compensation</t>
  </si>
  <si>
    <t>Share-Based Compensation
Share-based compensation is accounted for under the guidanc e included in the ASC Topic on Stock C ompensation . For share and share-based awards issued to employees, a compensation charge is recorded in earnings based on the fair value of the award . For transactions with non-employees in which services are performed in exchange for the Company’s common stock or other equity instruments, the transactions are recorded on the basis of the fair value of the service received or the fair value of the equity instruments issued, whichever is more readily measurable at the date of issuance . The Company’s share-based compensation transactions resulted in compensation expense of $ 1,034 and $ 8 42 for the three months ended June 30 , 2015 and 2014 , respectively . Share-based compensation expense was $ 2,079 and $ 1,702 for the six months ended June 30 , 2015 and 2014, respectively.</t>
  </si>
  <si>
    <t>Earnings Per Common Share (EPS)</t>
  </si>
  <si>
    <t>Earnings Per Common Share (EPS)
Basic EPS is computed by dividing net income less preferred stock dividends to arrive at net income available to holders of common stock by the weighted average number of shares of common stock outstanding during the period . Diluted EPS is computed using the two class method, as described in the ASC Topic on Earnings Per Share, which takes into account certain adjustments related to participating securities . Participating securities are unvested share-based awards that contain rights to receive nonforfeitable dividends, such as those awarded under the Company’s equity incentive plan . Net income available to holders of common stock after deducting dividends on unvested participating securities if antidilutive, is divided by the weighted average shares of common stock and common equivalent shares outstanding during the period . For the diluted EPS calculation, common equivalent shares outstanding includes the weighted average number of shares of common stock outstanding adjusted for the effect of dilutive unexercised stock options, if any .</t>
  </si>
  <si>
    <t>Other Comprehensive Income (Loss)</t>
  </si>
  <si>
    <t>Other Comprehensive Income (Loss)
Other comprehensive income refers to revenue, expenses, gains, and losses that are recorded directly as an adjustment to shareholders’ equity. Other comprehensive income for the Company generally arises from unrealized gains or losses generated from changes in market values of the securities held as available-for-sale and derivative instruments that have been designated as accounting hedges.</t>
  </si>
  <si>
    <t>Recent Accounting Pronouncements</t>
  </si>
  <si>
    <t>Recent Accounting Pronouncements
In February 2015, the FASB issued ASU 2015-02, Consolidation (Topic 810): Amendments to the Consolidation Analysis (the “ASU”). This ASU modifies the principals for consolidation of limited partnerships and similar legal entities (such as limited liability companies) including whether such entities represent variable interest entities or voting interest entities. The ASU eliminates the presumption that a general partner (or a managing member, in the case of an LLC) should consolidate a limited partnership. It also changes the conditions under which fees paid to a decision maker or a service provider by a legal entity represent a variable interest in that legal entity. The ASU is effective January 1, 2016 for calendar year companies and early adoption is permitted. The Company is currently evaluating the impact of the ASU and its transition methods.</t>
  </si>
  <si>
    <t>Fair Value Measurements (Tables)</t>
  </si>
  <si>
    <t>Carrying Values and Fair Values of Financial Instruments</t>
  </si>
  <si>
    <t>The carrying values and fair values of the Company’s financial instruments as of June 30 , 2015 and December 31, 2014 were as follows .
June 30, 2015
December 31, 2014
Carrying Value
Fair Value
Carrying Value
Fair Value
Assets
MBS
$
16,669,383
$
16,669,383
$
17,587,010
$
17,587,010
Mortgage loans held for investment
183,320
183,320
31,460
31,460
Cash and cash equivalents
588,608
588,608
627,595
627,595
Unsettled purchased MBS
57,914
57,914
24,792
24,792
Receivable for securities sold
-
-
5,197
5,197
Accrued interest receivable
50,620
50,620
54,274
54,274
Principal payments receivable
140,508
140,508
111,439
111,439
Debt security, held-to-maturity (1)
15,000
14,741
15,000
14,853
Short-term investments (1)
20,388
20,388
20,252
20,252
Interest rate swaps and swaptions (2)
3,840
3,840
11,050
11,050
Forward purchase commitments (2)
1,197
1,197
16,101
16,101
Liabilities
Repurchase agreements
$
14,993,065
14,993,065
$
15,759,831
$
15,759,831
Payable for unsettled securities
57,917
57,917
24,750
24,750
Accrued interest payable
3,990
3,990
6,968
6,968
Interest rate swap liability (3)
19,360
19,360
42,052
42,052
Futures Contracts liability (3)
264,161
264,161
202,501
202,501
Forward purchase commitments (3)
36,190
36,190
38
38
(1) I ncluded in other investments on the consolidated balance sheets.
( 2 ) I ncluded in derivative assets on the consolidated balance sheets.
(3) I ncluded in derivative liabilities on the consolidated balance sheets.</t>
  </si>
  <si>
    <t>Mortgage-Backed Securities (Tables)</t>
  </si>
  <si>
    <t>Investments Debt And Equity Securities [Abstract]</t>
  </si>
  <si>
    <t>Schedule of Agency Securities and MBS Portfolio Includes MBS not Issued or Guaranteed by U.S. Government Agency or U.S. Government Sponsored Entity</t>
  </si>
  <si>
    <t>The following table presents the composition of the Company’s MBS at June 30 , 2015 .
Amortized Cost
Gross Unrealized Loss
Gross Unrealized Gain
Estimated Fair Value
Agency Securities
Fannie Mae Certificates
ARMs
$
8,498,889
$
(5,793
)
$
176,445
$
8,669,541
Fixed-Rate
1,097,203
(1,243
)
3,296
1,099,256
Total Fannie Mae
9,596,092
(7,036
)
179,741
9,768,797
Freddie Mac Certificates
ARMs
6,550,748
(13,751
)
73,666
6,610,663
Fixed-Rate
140,970
-
1,390
142,360
Total Freddie Mac
6,691,718
(13,751
)
75,056
6,753,023
Total Agency Securities
16,287,810
(20,787
)
254,797
16,521,820
Total Non-Agency Securities (ARMs)
41,658
-
131
41,789
Total GSE CRT Bonds
106,626
(1,084
)
232
105,774
Total MBS
$
16,436,094
$
(21,871
)
$
255,160
$
16,669,383
The following table presents the composition of the Company’s MBS at December 31, 2014 .
Amortized Cost
Gross Unrealized Loss
Gross Unrealized Gain
Estimated Fair Value
Agency Securities
Fannie Mae Certificates
ARMs
$
9,203,741
$
(13,737
)
$
183,889
$
9,373,893
Fixed-Rate
1,111,288
-
5,177
1,116,465
Total Fannie Mae
10,315,029
(13,737
)
189,066
10,490,358
Freddie Mac Certificates
ARMs
6,805,885
(21,794
)
76,790
6,860,881
Fixed-Rate
158,402
-
1,767
160,169
Total Freddie Mac
6,964,287
(21,794
)
78,557
7,021,050
Total Agency Securities
17,279,316
(35,531
)
267,623
17,511,408
Total Non-Agency ARMs
75,454
-
148
75,602
Total MBS
$
17,354,770
$
(35,531
)
$
267,771
$
17,587,010</t>
  </si>
  <si>
    <t>Components of Carrying Value of Available-For-Sale MBS</t>
  </si>
  <si>
    <t>The components of the carrying value of available-for-sale MBS at June 30 , 2015 and December 31, 2014 are presented below :
June 30,
December 31,
2015
2014
Principal balance
$
15,987,238
$
16,864,583
Unamortized premium
451,230
490,187
Unamortized discount
(2,374
)
-
Gross unrealized gains
255,160
267,771
Gross unrealized losses
(21,871
)
(35,531
)
Carrying value/estimated fair value
$
16,669,383
$
17,587,010</t>
  </si>
  <si>
    <t>Schedule of Interest Income</t>
  </si>
  <si>
    <t>The following table presents components of interest income on the Company’s MBS portfolio for the three and six months ended June 30 , 2015 and 2014 .
Three Months Ended June 30
Six Months Ended June 30
2015
2014
2015
2014
Coupon interest
$
108,431
$
114,328
$
221,909
$
232,726
Net premium amortization
(32,161
)
(24,870
)
(59,277
)
(46,961
)
Interest income
$
76,270
$
89,458
$
162,632
$
185,765</t>
  </si>
  <si>
    <t>Gross Gains and Losses from MBS Sales</t>
  </si>
  <si>
    <t>Gross gains and losses from sales of MBS for the three and six months ended June 30 , 2015 and 2014 were as follows :
Three Months Ended June 30
Six Months Ended June 30
2015
2014
2015
2014
Gross gains
$
(12
)
$
6,076
$
16,498
$
13,512
Gross losses
(297
)
(10,660
)
(354
)
(10,660
)
Net gain (loss)
$
(309
)
$
(4,584
)
$
16,144
$
2,852</t>
  </si>
  <si>
    <t>Schedule of MBS in Unrealized Loss Position</t>
  </si>
  <si>
    <t>The Company monitors the performance and market value of its MBS portfolio on an ongoing basis, and on a quarterly basis reviews its MBS for impairment. At June 30, 2015 and December 31, 2014 , the Company had the following securities in a loss position as presented in the following two tables :
As of June 30, 2015
Less than 12 Months
Greater than 12 Months
Total
Fair Market
Unrealized
Fair Market
Unrealized
Fair Market
Unrealized
Value
Loss
Value
Loss
Value
Loss
Fannie Mae Certificates
ARMs
$
705,435
$
(1,435
)
$
572,673
$
(4,358
)
$
1,278,108
$
(5,793
)
Fixed-Rate
540,681
(1,243
)
-
-
540,681
(1,243
)
Freddie Mac Certificates
ARMs
868,320
(2,332
)
1,032,803
(11,419
)
1,901,123
(13,751
)
Fixed-Rate
-
-
-
-
-
-
Total GSE CRT Bonds
86,752
(1,084
)
-
-
86,752
(1,084
)
Total temporarily impaired securities
$
2,201,188
$
(6,094
)
$
1,605,476
$
(15,777
)
$
3,806,664
$
(21,871
)
Number of securities in an unrealized loss position
104
54
158
As of December 31, 2014
Less than 12 Months
Greater than 12 Months
Total
Fair Market
Unrealized
Fair Market
Unrealized
Fair Market
Unrealized
Value
Loss
Value
Loss
Value
Loss
Fannie Mae Certificates
ARMs
$
806,600
$
(1,240
)
$
1,306,153
$
(12,497
)
$
2,112,753
$
(13,737
)
Fixed-Rate
-
-
-
-
-
-
Freddie Mac Certificates
ARMs
498,994
(792
)
1,737,760
(21,002
)
2,236,754
(21,794
)
Fixed-Rate
-
-
-
-
-
-
Total temporarily impaired securities
$
1,305,594
$
(2,032
)
$
3,043,913
$
(33,499
)
$
4,349,507
$
(35,531
)
Number of securities in an unrealized loss position
56
108
164</t>
  </si>
  <si>
    <t>Mortgage Loans Held For Investment (Tables)</t>
  </si>
  <si>
    <t>Geographic Distribution of Mortgage Loans Held</t>
  </si>
  <si>
    <t>The following table provides the geographic distribution of mortgage loans held at June 30 , 201 5 and December 31, 2014 , b ased on unpaid principal balance .
June 30, 2015
December 31, 2014
California
60
%
82
%
Illinois
8
%
2
%
Texas
8
%
3
%
Washington
5
%
2
%
All other
19
%
11
%
Total
100
%
100
%</t>
  </si>
  <si>
    <t>Components for Mortgage Loan Portfolio</t>
  </si>
  <si>
    <t>The following table provides additional data on the Company’s mortgage loan portfolio at June 30 , 2015 and December 31, 2014.
June 30, 2015
December 31, 2014
Portfolio
Portfolio
Portfolio Range
Weighted Average
Portfolio Range
Weighted Average
Unpaid principal balance
$17 to $2,000
$
759
$447 to $1,332
$
790
Interest rate
2.50% to 4.13%
3.40%
2.75% to 3.75%
3.43%
Maturity
5/2044 to 7/2045
12/2044
6/2044 to 12/2044
9/2044
FICO score at loan origination
700 to 815
769
705 to 813
762
Loan-to-value ratio at loan origination
24% to 80%
68%
28% to 80%
65%</t>
  </si>
  <si>
    <t>Rollforward of Mortgage Loans Held for Investment</t>
  </si>
  <si>
    <t>The following table presents the rollforward of mortgage loans held for investment for the periods presented .
Three Months Ended June 30
Six Months Ended June 30
2015
2014
2015
2014
Fair value, beginning of period
$
123,301
$
-
$
31,460
$
-
Principal purchased
71,001
-
166,770
-
Principal repaid
(10,293
)
-
(14,465
)
-
Change in fair value
(689
)
-
(445
)
-
Fair value, end of period
$
183,320
$
-
$
183,320
$
-</t>
  </si>
  <si>
    <t>Schedule of Unobservable Inputs Used in Level 3 Valuation of Mortgage Loans Held for Investment</t>
  </si>
  <si>
    <t>The following table provides information about the significant unobservable inputs used in the Level 3 valuation of the Company’s mortgage loans held for investment at June 30 , 201 5 and December 31, 2014 .
June 30, 2015
December 31, 2014
Weighted-
Weighted-
Unobservable Input
Range
Average
Range
Average
Discount rate
2.0% - 3.7%
3.5
%
3.6% - 3.9%
3.8
%
Conditional refinance rate
11.8% - 18.7%
14.8
%
12.4% - 19.3%
15.3
%
Default rate
0% - 1.7%
0.5
%
0% - 1.5%
0.4
%
Loss severity
0% - 22.9%
14.2
%
10.2% - 19.9%
13.8
%</t>
  </si>
  <si>
    <t>Other Investments (Tables)</t>
  </si>
  <si>
    <t>Summary of Other Investments</t>
  </si>
  <si>
    <t>Other investments consisted of the following items as of June 30 , 2015 and December 31, 2014 :
June 30, 2015
December 31, 2014
Short-term investments
$
20,388
$
20,252
Debt security, held-to-maturity
15,000
15,000
Equity investment
6,000
6,000
Total other investments
$
41,388
$
41,252</t>
  </si>
  <si>
    <t>Repurchase Agreements (Tables)</t>
  </si>
  <si>
    <t>Contractual Maturity Information Regarding Repurchase Agreements</t>
  </si>
  <si>
    <t>T he Company uses repurchase agreements to finance MBS purchases . These repurchase agreements are collateralized by the Company’s MBS and typically bear interest at rates that are closely related to LIBOR . At June 30 , 2015 and December 31, 2014 , the Company had repurchase indebt ed ness outstanding with 26 and 25 counterparties with a weighted average remaining contractual maturity of 1.5 and 1 . 0 months , respectively .
The following table presents contractual maturity information regarding the Company’s repurchase agreements:
June 30, 2015
December 31, 2014
Weighted Average
Weighted Average
Balance
Contractual Rate
Balance
Contractual Rate
Within 30 days
$
13,493,065
0.38
%
$
13,770,099
0.35
%
30 days to 3 months
-
0.00
%
1,489,732
0.36
%
3 months to 36 months
1,500,000
0.54
%
500,000
0.53
%
$
14,993,065
0.40
%
$
15,759,831
0.36
%</t>
  </si>
  <si>
    <t>Derivatives and Other Hedging Instruments (Tables)</t>
  </si>
  <si>
    <t>Schedule of Location of Derivatives Instruments on Consolidated Balance Sheet</t>
  </si>
  <si>
    <t>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fair value s of interest rate swaptions are estimated based on the fair value of the underlying interest rate swaps that the Company has the option to enter, and are based on estimates from the counterparty and pricing models . The fair value of Futures Contracts is based on quoted prices from the exchange on which they trade. The fair value of MBS forward purchase commitments was determined using the same methodology as MBS as described in Note 4. The fair value of forward purchase commitments for whole loans was determined using the same methodology as mortgage loans held for investment as described in Note 5. The Company applies fallout assumptions to the third-party pricing of forward purchase commitments in order to adjust for loans that the counterparties may not successfully issue. The table below presents the fair value of the Company’s derivative instruments as well as their classification on the consolidated balance sheets as of June 30 , 2015 and December 31, 2014 , respectively.
Derivative Instruments
Balance Sheet Location
June 30, 2015
December 31, 2014
Interest rate swaps and swaptions
Derivative assets
$
3,840
$
11,050
Forward purchase commitments - MBS
Derivative assets
1,152
16,101
Forward purchase commitments - mortgage loans
Derivative assets
45
-
$
5,037
$
27,151
Interest rate swaps
Derivative liabilities
$
19,360
$
42,052
Futures contracts
Derivative liabilities
264,161
202,501
Forward purchase commitments - MBS
Derivative liabilities
36,190
36
Forward purchase commitments - mortgage loans
Derivative liabilities
-
2
$
319,711
$
244,591</t>
  </si>
  <si>
    <t>Volume of Activity for the Company's Interest Rate Derivative Instruments</t>
  </si>
  <si>
    <t>The volume of activity for the Company’s interest rate swap instruments is shown in the table below.
Notional Value
Three Months Ended June 30
Six Months Ended June 30
2015
2014
2015
2014
Beginning of period
$
7,300,000
$
10,100,000
$
8,300,000
$
10,700,000
Additions
-
-
-
-
Expirations and terminations
(2,200,000
)
(200,000
)
(3,200,000
)
(800,000
)
End of period
$
5,100,000
$
9,900,000
$
5,100,000
$
9,900,000</t>
  </si>
  <si>
    <t>Schedule of Outstanding Interest Rate Swaptions</t>
  </si>
  <si>
    <t>A swaption is a derivative instrument that gives the holder the option to enter into a pay-fixed interest rate swap in the future, if it so desires. As of June 30 , 2015 , the Company had two interest rate swaptions outstanding , which were entered into during the first quarter of 2015 :
Options
Underlying Swaps
Swaptions
Original Cost
Fair Value
Wtd . Avg. Months to Expiration
Notional
Wtd . Avg. Fixed Pay Rate
Receive Rate
Wtd . Avg. Term (Years)
Fixed payer
$
4,000
$
3,221
9
$
1,065,000
3.00%
3 month LIBOR
5
As of December 31, 2014, the Company had four interest rate swaptions outstanding :
Options
Underlying Swaps
Swaptions
Original Cost
Fair Value
Wtd . Avg. Months to Expiration
Notional
Wtd . Avg. Fixed Pay Rate
Receive Rate
Wtd . Avg. Term (Years)
Fixed payer
20,080
4,561
6
992,300
2.74%
3 month LIBOR
7</t>
  </si>
  <si>
    <t>Schedule of Composition of Futures Contracts</t>
  </si>
  <si>
    <t>The Company uses Futures Contracts to 1) synthetically replicate an interest rate swap, or 2) offset the changes in value of its forward purchases of certain MBS and mortgage loans . The following table presents the composition of the Company’s Futures Contracts as of June 30 , 2015 and December 31, 2014 , respectively.
Fair Value
June 30, 2015
December 31, 2014
Futures Contracts designed to replicate swaps
$
(262,874
)
$
(202,202
)
Futures Contracts designed to hedge value changes in forward purchases
(1,287
)
(299
)
Total fair value of Futures Contracts
$
(264,161
)
$
(202,501
)</t>
  </si>
  <si>
    <t>Schedule of ARM Securities Forward Purchase Commitments with Brokers</t>
  </si>
  <si>
    <t>The following table summarizes the Company’s forward purchase commitments as of June 30 , 2015.
Face / UPB
Cost
Fair Market Value
Net Asset (Liability)
ARMs - originators
$
352,183
$
359,696
$
360,527
$
831
ARMs - dealers
75,000
76,445
76,767
322
15-year TBA dollar roll securities
3,655,000
3,759,194
3,723,004
(36,190
)
Whole mortgage loans
52,279
53,241
53,286
45
Total purchase commitments
$
4,134,462
$
4,248,576
$
4,213,584
$
(34,992
)
The following table summarizes the Company’s forward purchase commitments as of December 31, 2014.
Face / UPB
Cost
Fair Market Value
Net Asset (Liability)
ARMs - originators
$
376,936
$
384,673
$
388,829
$
4,156
ARMs - dealers
20,095
20,553
20,517
(36
)
15-year TBA dollar roll securities
3,400,000
3,509,871
3,521,816
11,945
Whole mortgage loans
11,656
11,937
11,935
(2
)
Total purchase commitments
$
3,808,687
$
3,927,034
$
3,943,097
$
16,063</t>
  </si>
  <si>
    <t>Gross Amounts Associated with Derivative Financial Instruments</t>
  </si>
  <si>
    <t>The Company does not use either offsetting or netting to present any of its derivative assets or liabilities. The following table shows the gross amounts associated with the Company’s derivative financial instruments and the impact if netting were used as of June 30 , 2015 .
Assets/(Liabilities)
Cash Collateral Posted (Held)
Net Asset/(Liability)
Interest rate swaps
$
619
$
-
$
619
Interest rate swaptions
3,221
(405
)
2,816
Forward purchase commitments
1,197
-
1,197
Interest rate swaps
$
(19,360
)
$
30,115
$
10,755
Forward purchase commitments
(36,190
)
36,428
238
Futures contracts
(264,161
)
328,881
64,720
The following table shows the gross amounts associated with the Company’s derivative financial instruments and the impact if netting were used as of December 31, 2014 .
Assets/(Liabilities)
Cash Collateral Posted (Held)
Net Asset/(Liability)
Interest rate swaps
$
6,489
$
-
$
6,489
Interest rate swaptions
4,561
(1,558
)
3,003
Forward purchase commitments
16,101
-
16,101
Interest rate swaps
$
(42,052
)
$
66,653
$
24,601
Forward purchase commitments
(38
)
5,585
5,547
Futures contracts
(202,501
)
251,553
49,052</t>
  </si>
  <si>
    <t>Schedule of Derivative Instruments Loss, Net</t>
  </si>
  <si>
    <t>The following table shows the components of “ L oss on derivative instruments, net” for the three and six months ended June 30 , 2015 and 2014 .
Three Months Ended June 30
Six Months Ended June 30
2015
2014
2015
2014
Interest rate swaps – net realized and unrealized gains
$
10,497
$
8,525
$
11,613
$
24,388
Interest rate swaptions – net realized and unrealized losses
(263
)
(2,679
)
(3,290
)
(2,679
)
Interest rate swaps – monthly net settlements
(15,217
)
(29,754
)
(36,640
)
(59,166
)
Futures Contracts – fair value adjustments
32,356
(90,005
)
(61,660
)
(107,387
)
Futures Contracts – losses from maturities
(11,074
)
-
(18,567
)
-
Futures Contracts – other realized losses
(299
)
(3,647
)
(22,673
)
(22,253
)
Mortgage loan purchase commitments - fair value adjustments
(284
)
-
47
-
TBA dollar roll income
24,901
25,622
48,056
46,443
TBA dollar rolls – net realized and unrealized gains (losses)
(60,032
)
36,678
(39,086
)
23,779
Loss on derivative instruments, net
$
(19,415
)
$
(55,260
)
$
(122,200
)
$
(96,875
)</t>
  </si>
  <si>
    <t>Interest Rate Swap</t>
  </si>
  <si>
    <t>Schedule of Derivative Instruments Forecasted Transactions</t>
  </si>
  <si>
    <t>I nformation regarding the Company’s interest rate swaps as of June 30 , 2015 and December 31, 2014 follows.
June 30, 2015
December 31, 2014
Wtd . Avg.
Wtd . Avg.
Remaining
Wtd . Avg.
Remaining
Wtd . Avg.
Notional
Term
Fixed Interest
Notional
Term
Fixed Interest
Maturity
Amount
in Months
Rate in Contract
Amount
in Months
Rate in Contract
12 months or less
$
1,700,000
8
1.09%
$
3,700,000
6
1.73%
Over 12 months to 24 months
2,600,000
19
0.91%
2,400,000
18
0.92%
Over 24 months to 36 months
800,000
29
0.93%
1,800,000
29
0.89%
Over 36 months to 48 months
-
-
-
400,000
38
0.96%
Total
$
5,100,000
17
0.97%
$
8,300,000
16
1.28%</t>
  </si>
  <si>
    <t>Schedule of Interest Rate Swap Agreements on Accumulated Other Comprehensive Income</t>
  </si>
  <si>
    <t>The table below presents the effect of the interest rate swap s that were previously designated as cash flow hedges on the Company’s AOCI for the three and six months ended June 30 , 2015 and 2014 .
Three Months Ended June 30
Six Months Ended June 30
2015
2014
2015
2014
Beginning balance
$
(16,604
)
$
(86,490
)
$
(30,042
)
$
(111,174
)
Reclassification of net losses to the income statement
9,279
22,923
22,717
47,607
Ending balance
$
(7,325
)
$
(63,567
)
$
(7,325
)
$
(63,567
)</t>
  </si>
  <si>
    <t>Eurodollar Futures Contracts</t>
  </si>
  <si>
    <t>The volume of activity for the Company’s Futures Contracts is shown in the table below.
Number of Contracts
Three Months Ended June 30
Six Months Ended June 30
2015
2014
2015
2014
Beginning of period
128,713
114,325
130,074
95,327
New positions opened
25,499
24,925
46,017
102,746
Early settlements
(13,881
)
(14,162
)
(27,149
)
(70,979
)
Settlements at maturity
(9,055
)
(1,813
)
(17,666
)
(3,819
)
End of period
131,276
123,275
131,276
123,275</t>
  </si>
  <si>
    <t>Earnings per Share (Tables)</t>
  </si>
  <si>
    <t>Earnings Per Share</t>
  </si>
  <si>
    <t>The following table details the Company’s calculation of earnings per share for the three and six months ended June 30 , 2015 and 2014 .
Three Months Ended June 30
Six Months Ended June 30
2015
2014
2015
2014
Basic earnings (loss) per share:
Net income (loss)
$
24,556
$
(12,477
)
$
(9,979
)
$
4,321
Less preferred stock dividends
(5,480
)
(5,481
)
(10,961
)
(10,961
)
Net income (loss) available to common shareholders
$
19,076
$
(17,958
)
$
(20,940
)
$
(6,640
)
Weighted average shares
96,790,541
96,515,599
96,786,890
96,560,590
Basic earnings (loss) per share
$
0.20
$
(0.19
)
$
(0.22
)
$
(0.07
)
Diluted earnings (loss) per share:
Net income (loss)
$
24,556
$
(12,477
)
$
(9,979
)
$
4,321
Less preferred stock dividends for antidilutive shares
(5,480
)
(5,481
)
(10,961
)
(10,961
)
Net income (loss) available to common shareholders
$
19,076
$
(17,958
)
$
(20,940
)
$
(6,640
)
Weighted average shares
96,790,541
96,515,599
96,786,890
96,560,590
Potential dilutive shares from exercise of stock options
-
-
-
-
Diluted weighted average shares
96,790,541
96,515,599
96,786,890
96,560,590
Diluted earnings (loss) per share
$
0.20
$
(0.19
)
$
(0.22
)
$
(0.07
)</t>
  </si>
  <si>
    <t>Transactions with Related Parties (Tables)</t>
  </si>
  <si>
    <t>Amounts Incurred for Management Fee and Reimbursable Expenses</t>
  </si>
  <si>
    <t>For purposes of calculating the management fee, equity is defined as the value, computed in accordance with GAAP, of shareholders’ equity, adjusted to exclude the effects of unrealized gains or losses. The following table presents amounts incurred for management fee, reimbursable expenses and share-based compensation expense related to the restricted common shares granted to management.
Three Months Ended June 30
Six Months Ended June 30
2015
2014
2015
2014
Management fee
$
4,083
$
4,144
$
8,178
$
8,298
Reimbursable expenses
1,264
876
2,557
1,688
Total
$
5,347
$
5,020
$
10,735
$
9,986
Share-based compensation
$
1,034
$
842
$
2,079
$
1,702</t>
  </si>
  <si>
    <t>Accumulated Other Comprehensive Income (Tables)</t>
  </si>
  <si>
    <t>Components of Accumulated Other Comprehensive Income</t>
  </si>
  <si>
    <t>The Company records unrealized gains and losses on its MBS and its forward purchase commitments securities as described in Note 4 and Note 8 . As discussed in Note 8 , the Company ceased hedge accounting for its interest rate swaps effective September 30, 2013. Beginning October 1, 2013, changes in the fair value of interest rate swaps are recorded directly to net income. The cumulative unrealized loss on interest rate swaps in AOCI as of September 30, 2013 is being amortized to net income as the hedged forecasted transactions occur. The following table rolls forward the components of AOCI, including reclassification adjustments, for the three months ended June 30 , 2015 .
Unrealized gain/(loss) on available for sale MBS
Unrealized gain/(loss) on unsettled MBS
Unrealized gain/(loss) on other investments
Unrealized gain/(loss) on derivative instruments
Total
Accumulated other comprehensive income
(loss) at April 1, 2015
$
305,906
$
794
$
(466
)
$
(11,756
)
$
294,478
Other comprehensive income (loss) before
reclassification
(72,926
)
(3
)
161
1,153
(71,615
)
Balance Sheet Reclassification:
Amount reclassified to MBS available for sale
-
(794
)
-
(4,848
)
(5,642
)
Income Statement Reclassification:
Amounts reclassified to net loss on the sale
of MBS
309
-
-
-
309
Amounts reclassified to interest expense
-
-
-
9,279
9,279
Net current period other comprehensive
income (loss)
(72,617
)
(797
)
161
5,584
(67,669
)
Accumulated other comprehensive income
(loss) at June 30, 2015
$
233,289
$
(3
)
$
(305
)
$
(6,172
)
$
226,809
The following table rolls forward the components of AOCI, including reclassification adjustments, for the three months ended June 30 , 2014 .
Unrealized gain/(loss) on available for sale mortgage-backed securities
Unrealized gain/(loss) on unsettled mortgage-backed securities
Unrealized gain/(loss) on other investments
Unrealized gain/(loss) on derivative instruments
Total
Accumulated other comprehensive income
(loss) at April 1, 2014
$
143,756
$
(186
)
$
(569
)
$
(84,448
)
$
58,553
Other comprehensive income before
reclassification
75,608
582
74
3,755
80,019
Balance Sheet Reclassification:
Amount reclassified to mortgage-backed
securities available for sale
-
186
-
(2,042
)
(1,856
)
Income Statement Reclassification:
Amounts reclassified to net loss on the sale
of mortgage-backed securities
4,584
-
-
-
4,584
Amounts reclassified to interest expense
-
-
-
22,923
22,923
Net current period other comprehensive
income
80,192
768
74
24,636
105,670
Accumulated other comprehensive income
(loss) at June 30, 2014
$
223,948
$
582
$
(495
)
$
(59,812
)
$
164,223
The following table rolls forward the components of AOCI, including reclassification adjustments, for the six months ended June 30, 2015.
Unrealized gain/(loss) on available for sale MBS
Unrealized gain/(loss) on unsettled MBS
Unrealized gain/(loss) on other investments
Unrealized gain/(loss) on derivative instruments
Total
Accumulated other comprehensive income
(loss) at January 1, 2015
$
232,240
$
42
$
(595
)
$
(25,922
)
$
205,765
Other comprehensive income (loss) before
reclassification
17,193
791
290
6,001
24,275
Balance Sheet Reclassification:
Amount reclassified to MBS available for sale
-
(836
)
-
(8,968
)
(9,804
)
Income Statement Reclassification:
Amounts reclassified to net gain on the sale
of MBS
(16,144
)
-
-
-
(16,144
)
Amounts reclassified to interest expense
-
-
-
22,717
22,717
Net current period other comprehensive
income (loss)
1,049
(45
)
290
19,750
21,044
Accumulated other comprehensive income
(loss) at June 30, 2015
$
233,289
$
(3
)
$
(305
)
$
(6,172
)
$
226,809
The following table rolls forward the components of AOCI, including reclassification adjustments, for the six months ended June 30, 2014.
Unrealized gain/(loss) on available for sale mortgage-backed securities
Unrealized gain/(loss) on unsettled mortgage-backed securities
Unrealized gain/(loss) on other investments
Unrealized gain/(loss) on derivative instruments
Total
Accumulated other comprehensive income
(loss) at January 1, 2014
$
109,490
$
-
$
(627
)
$
(116,915
)
$
(8,052
)
Other comprehensive income before
reclassification
117,310
396
132
5,797
123,635
Balance Sheet Reclassification:
Amount reclassified to mortgage-backed
securities available for sale
-
186
-
(1,384
)
(1,198
)
Income Statement Reclassification:
Amounts reclassified to net gain on the sale
of mortgage-backed securities
(2,852
)
-
-
-
(2,852
)
Amounts reclassified for termination of all-
in-one cash flow hedge accounting
on dollar roll TBAs
-
-
-
5,083
5,083
Amounts reclassified to interest expense
-
-
-
47,607
47,607
Net current period other comprehensive
income
114,458
582
132
57,103
172,275
Accumulated other comprehensive income
(loss) at June 30, 2014
$
223,948
$
582
$
(495
)
$
(59,812
)
$
164,223</t>
  </si>
  <si>
    <t>Organization and Business Description - Additional Information (Details)</t>
  </si>
  <si>
    <t>Distributions from taxable income</t>
  </si>
  <si>
    <t>100.00%</t>
  </si>
  <si>
    <t>Summary of Significant Accounting Policies - Additional Information (Details) - USD ($) $ in Thousands</t>
  </si>
  <si>
    <t>Carrying Values and Fair Values of Financial Instruments (Details) - USD ($) $ in Thousands</t>
  </si>
  <si>
    <t>MBS, Carrying Value</t>
  </si>
  <si>
    <t>Mortgage loans held for investment, Carrying Value</t>
  </si>
  <si>
    <t>Cash and cash equivalents, Carrying Value</t>
  </si>
  <si>
    <t>Unsettled purchased MBS, Carrying Value</t>
  </si>
  <si>
    <t>Receivable for securities sold, Carrying Value</t>
  </si>
  <si>
    <t>Accrued interest receivable, Carrying Value</t>
  </si>
  <si>
    <t>Principal payments receivable, Carrying Value</t>
  </si>
  <si>
    <t>Debt security, held-to-maturity, Carrying Value</t>
  </si>
  <si>
    <t>[1]</t>
  </si>
  <si>
    <t>Short-term investments, Carrying Value</t>
  </si>
  <si>
    <t>Interest rate swaps and swaptions, Carrying Value</t>
  </si>
  <si>
    <t>[2]</t>
  </si>
  <si>
    <t>Forward purchase commitments, Carrying Value</t>
  </si>
  <si>
    <t>Repurchase agreements, Carrying Value</t>
  </si>
  <si>
    <t>Payable for unsettled securities, Carrying Value</t>
  </si>
  <si>
    <t>Accrued interest payable, Carrying Value</t>
  </si>
  <si>
    <t>Interest rate swap liability, Carrying Value</t>
  </si>
  <si>
    <t>[3]</t>
  </si>
  <si>
    <t>Futures Contracts liability, Carrying Value</t>
  </si>
  <si>
    <t>MBS, Fair Value</t>
  </si>
  <si>
    <t>Mortgage loans held for investment, Fair Value</t>
  </si>
  <si>
    <t>Cash and cash equivalents, Fair Value</t>
  </si>
  <si>
    <t>Unsettled purchased MBS, Fair Value</t>
  </si>
  <si>
    <t>Receivable for securities sold, Fair Value</t>
  </si>
  <si>
    <t>Accrued interest receivable, Fair Value</t>
  </si>
  <si>
    <t>Principal payments receivable, Fair Value</t>
  </si>
  <si>
    <t>Debt security, held-to-maturity, Fair Value</t>
  </si>
  <si>
    <t>Short-term investments, Fair Value</t>
  </si>
  <si>
    <t>Interest rate swaps and swaptions, Fair Value</t>
  </si>
  <si>
    <t>Forward purchase commitments, Fair Value</t>
  </si>
  <si>
    <t>Repurchase agreements, Fair Value</t>
  </si>
  <si>
    <t>Payable for unsettled securities, Fair Value</t>
  </si>
  <si>
    <t>Accrued interest payable, Fair Value</t>
  </si>
  <si>
    <t>Interest rate swap liability, Fair Value</t>
  </si>
  <si>
    <t>Futures Contracts liability, Fair Value</t>
  </si>
  <si>
    <t>Included in other investments on the consolidated balance sheets.</t>
  </si>
  <si>
    <t>Included in derivative assets on the consolidated balance sheets.</t>
  </si>
  <si>
    <t>Included in derivative liabilities on the consolidated balance sheets.</t>
  </si>
  <si>
    <t>Schedule of Agency Securities and MBS Portfolio Includes MBS not Issued or Guaranteed by U.S. Government Agency or U.S. Government Sponsored Entity (Details) - USD ($) $ in Thousands</t>
  </si>
  <si>
    <t>Schedule Of Available For Sale Securities [Line Items]</t>
  </si>
  <si>
    <t>Agency Securities Amortized Cost</t>
  </si>
  <si>
    <t>Gross Unrealized Loss</t>
  </si>
  <si>
    <t>Gross Unrealized Gain</t>
  </si>
  <si>
    <t>Carrying value/estimated fair value</t>
  </si>
  <si>
    <t>Agency Securities</t>
  </si>
  <si>
    <t>Non-Agency Securities (ARMs)</t>
  </si>
  <si>
    <t>GSE CRT Bonds</t>
  </si>
  <si>
    <t>Fannie Mae Certificates</t>
  </si>
  <si>
    <t>Fannie Mae Certificates | Adjustable Rate Residential Mortgage</t>
  </si>
  <si>
    <t>Fannie Mae Certificates | Fixed-Rate</t>
  </si>
  <si>
    <t>Freddie Mac Certificates</t>
  </si>
  <si>
    <t>Freddie Mac Certificates | Adjustable Rate Residential Mortgage</t>
  </si>
  <si>
    <t>Freddie Mac Certificates | Fixed-Rate</t>
  </si>
  <si>
    <t>Components of Carrying Value of Available-For-Sale MBS (Details) - USD ($) $ in Thousands</t>
  </si>
  <si>
    <t>Principal balance</t>
  </si>
  <si>
    <t>Unamortized premium</t>
  </si>
  <si>
    <t>Unamortized discount</t>
  </si>
  <si>
    <t>Gross unrealized gains</t>
  </si>
  <si>
    <t>Gross unrealized losses</t>
  </si>
  <si>
    <t>Schedule Of Interest Income (Details) - USD ($) $ in Thousands</t>
  </si>
  <si>
    <t>Coupon interest</t>
  </si>
  <si>
    <t>Net premium amortization</t>
  </si>
  <si>
    <t>Interest income</t>
  </si>
  <si>
    <t>Gross Gains and Losses from Investment Sales (Details) - USD ($) $ in Thousands</t>
  </si>
  <si>
    <t>Gross gains</t>
  </si>
  <si>
    <t>Gross losses</t>
  </si>
  <si>
    <t>Net gain (loss)</t>
  </si>
  <si>
    <t>Schedule of MBS in Unrealized Loss Position (Details) $ in Thousands</t>
  </si>
  <si>
    <t>Jun. 30, 2015USD ($)Securities</t>
  </si>
  <si>
    <t>Dec. 31, 2014USD ($)Securities</t>
  </si>
  <si>
    <t>Fair Market Value - Less than 12 months</t>
  </si>
  <si>
    <t>Unrealized Loss - Less than 12 months</t>
  </si>
  <si>
    <t>Fair Market Value - Greater than 12 Months</t>
  </si>
  <si>
    <t>Unrealized Loss - Greater than 12 Months</t>
  </si>
  <si>
    <t>Total - Fair Market Value</t>
  </si>
  <si>
    <t>Total - Unrealized Loss</t>
  </si>
  <si>
    <t>Number of securities in an unrealized loss position, Less than 12 Months | Securities</t>
  </si>
  <si>
    <t>Number of securities in an unrealized loss position, Greater than 12 Months | Securities</t>
  </si>
  <si>
    <t>Number of securities in an unrealized loss position, Total | Securities</t>
  </si>
  <si>
    <t>Mortgage-Backed Securities - Additional Information (Details) - 6 months ended Jun. 30, 2015 - USD ($)</t>
  </si>
  <si>
    <t>Minimum</t>
  </si>
  <si>
    <t>Contractual maturity of Company's agency securities, in years</t>
  </si>
  <si>
    <t>15 years</t>
  </si>
  <si>
    <t>Maximum</t>
  </si>
  <si>
    <t>30 years</t>
  </si>
  <si>
    <t>Impairment loss on mortgage-backed securities</t>
  </si>
  <si>
    <t>Mortgage Loans Held for Investment - Additional Information (Details) - USD ($) $ in Thousands</t>
  </si>
  <si>
    <t>Unpaid principal balance</t>
  </si>
  <si>
    <t>Fair value</t>
  </si>
  <si>
    <t>Past due on mortgage loan</t>
  </si>
  <si>
    <t>Nonaccrual status on mortgage loan</t>
  </si>
  <si>
    <t>Geographic Distribution of Mortgage Loans Held (Details)</t>
  </si>
  <si>
    <t>Mortgage loans held</t>
  </si>
  <si>
    <t>California</t>
  </si>
  <si>
    <t>60.00%</t>
  </si>
  <si>
    <t>82.00%</t>
  </si>
  <si>
    <t>Illinois</t>
  </si>
  <si>
    <t>8.00%</t>
  </si>
  <si>
    <t>2.00%</t>
  </si>
  <si>
    <t>Texas</t>
  </si>
  <si>
    <t>3.00%</t>
  </si>
  <si>
    <t>Washington</t>
  </si>
  <si>
    <t>5.00%</t>
  </si>
  <si>
    <t>All Other</t>
  </si>
  <si>
    <t>19.00%</t>
  </si>
  <si>
    <t>11.00%</t>
  </si>
  <si>
    <t>Components for Mortgage Loan Portfolio (Details)</t>
  </si>
  <si>
    <t>Jun. 30, 2015USD ($)FICO_Score</t>
  </si>
  <si>
    <t>Dec. 31, 2014USD ($)FICO_Score</t>
  </si>
  <si>
    <t>Interest rate</t>
  </si>
  <si>
    <t>2.50%</t>
  </si>
  <si>
    <t>2.75%</t>
  </si>
  <si>
    <t>Maturity</t>
  </si>
  <si>
    <t>2044-05</t>
  </si>
  <si>
    <t>2044-06</t>
  </si>
  <si>
    <t>FICO score at loan origination | FICO_Score</t>
  </si>
  <si>
    <t>Loan-to-value ratio at loan origination</t>
  </si>
  <si>
    <t>24.00%</t>
  </si>
  <si>
    <t>28.00%</t>
  </si>
  <si>
    <t>4.13%</t>
  </si>
  <si>
    <t>3.75%</t>
  </si>
  <si>
    <t>2045-07</t>
  </si>
  <si>
    <t>2044-12</t>
  </si>
  <si>
    <t>80.00%</t>
  </si>
  <si>
    <t>Weighted Average</t>
  </si>
  <si>
    <t>3.40%</t>
  </si>
  <si>
    <t>3.43%</t>
  </si>
  <si>
    <t>2044-09</t>
  </si>
  <si>
    <t>68.00%</t>
  </si>
  <si>
    <t>65.00%</t>
  </si>
  <si>
    <t>Rollforward of Mortgage Loans Held for Investment (Details) - Jun. 30, 2015 - USD ($) $ in Thousands</t>
  </si>
  <si>
    <t>Fair value, beginning of period</t>
  </si>
  <si>
    <t>Principal purchased</t>
  </si>
  <si>
    <t>Principal repaid</t>
  </si>
  <si>
    <t>Change in fair value</t>
  </si>
  <si>
    <t>Fair value, end of period</t>
  </si>
  <si>
    <t>Schedule of Unobservable Inputs Used in Level 3 Valuation of Mortgage Loans Held for Investment (Details) - Mortgage Held for Investment - Level 3</t>
  </si>
  <si>
    <t>Fair Value Inputs Assets Quantitative Information [Line Items]</t>
  </si>
  <si>
    <t>Discount rate</t>
  </si>
  <si>
    <t>3.60%</t>
  </si>
  <si>
    <t>Conditional refinance rate</t>
  </si>
  <si>
    <t>11.80%</t>
  </si>
  <si>
    <t>12.40%</t>
  </si>
  <si>
    <t>Default rate</t>
  </si>
  <si>
    <t>0.00%</t>
  </si>
  <si>
    <t>Loss severity</t>
  </si>
  <si>
    <t>10.20%</t>
  </si>
  <si>
    <t>3.70%</t>
  </si>
  <si>
    <t>3.90%</t>
  </si>
  <si>
    <t>18.70%</t>
  </si>
  <si>
    <t>19.30%</t>
  </si>
  <si>
    <t>1.70%</t>
  </si>
  <si>
    <t>1.50%</t>
  </si>
  <si>
    <t>22.90%</t>
  </si>
  <si>
    <t>19.90%</t>
  </si>
  <si>
    <t>3.50%</t>
  </si>
  <si>
    <t>3.80%</t>
  </si>
  <si>
    <t>14.80%</t>
  </si>
  <si>
    <t>15.30%</t>
  </si>
  <si>
    <t>0.50%</t>
  </si>
  <si>
    <t>0.40%</t>
  </si>
  <si>
    <t>14.20%</t>
  </si>
  <si>
    <t>13.80%</t>
  </si>
  <si>
    <t>Summary Of Other Investments (Details) - USD ($) $ in Thousands</t>
  </si>
  <si>
    <t>Short-term investments</t>
  </si>
  <si>
    <t>Debt security, held-to-maturity</t>
  </si>
  <si>
    <t>Equity investment</t>
  </si>
  <si>
    <t>Total other investments</t>
  </si>
  <si>
    <t>Other Investments - Additional Information (Details) - USD ($) $ in Thousands</t>
  </si>
  <si>
    <t>Schedule Of Held To Maturity Securities [Line Items]</t>
  </si>
  <si>
    <t>Equity investment in non-public repurchase lending counterparty</t>
  </si>
  <si>
    <t>Maturity date</t>
  </si>
  <si>
    <t>Mar. 24,
		2019</t>
  </si>
  <si>
    <t>Debt security bears interest at the rate</t>
  </si>
  <si>
    <t>The debt security pays interest quarterly at the rate of 4.0% above the three-month London Interbank Offered Rate (“LIBOR”).</t>
  </si>
  <si>
    <t>Debt security, held-to-maturity, fair value</t>
  </si>
  <si>
    <t>London Interbank Offered Rate (LIBOR)</t>
  </si>
  <si>
    <t>Debt security, variable rate basis added to LIBOR to determine interest rate</t>
  </si>
  <si>
    <t>4.00%</t>
  </si>
  <si>
    <t>Repurchase Agreements - Additional Information (Details) $ in Thousands</t>
  </si>
  <si>
    <t>Jun. 30, 2015USD ($)Person</t>
  </si>
  <si>
    <t>Dec. 31, 2014USD ($)Person</t>
  </si>
  <si>
    <t>Number of counterparties in repurchase agreements</t>
  </si>
  <si>
    <t>Weighted average contractual maturity of the repurchase agreements outstanding</t>
  </si>
  <si>
    <t>1 month 15 days</t>
  </si>
  <si>
    <t>1 month</t>
  </si>
  <si>
    <t>Fair value of assets pledged as collateral under repurchase agreements | $</t>
  </si>
  <si>
    <t>Contractual Maturity Information Regarding Repurchase Agreements (Details) - USD ($) $ in Thousands</t>
  </si>
  <si>
    <t>Assets Sold Under Agreements To Repurchase [Line Items]</t>
  </si>
  <si>
    <t>Weighted Average Contractual Rate</t>
  </si>
  <si>
    <t>0.36%</t>
  </si>
  <si>
    <t>Within 30 days</t>
  </si>
  <si>
    <t>0.38%</t>
  </si>
  <si>
    <t>0.35%</t>
  </si>
  <si>
    <t>30 days to 3 months</t>
  </si>
  <si>
    <t>3 months to 36 months</t>
  </si>
  <si>
    <t>0.54%</t>
  </si>
  <si>
    <t>0.53%</t>
  </si>
  <si>
    <t>Schedule of Location of Derivatives on Balance Sheet (Details) - USD ($) $ in Thousands</t>
  </si>
  <si>
    <t>Derivatives Fair Value [Line Items]</t>
  </si>
  <si>
    <t>Derivative assets</t>
  </si>
  <si>
    <t>Derivative liabilities</t>
  </si>
  <si>
    <t>Interest Rate Swaps and Swaptions | Derivative Assets</t>
  </si>
  <si>
    <t>Forward Purchase Commitments - MBS | Derivative Assets</t>
  </si>
  <si>
    <t>Forward Purchase Commitments - MBS | Derivative Liabilities</t>
  </si>
  <si>
    <t>Forward Purchase Commitments - Mortgage Loans | Derivative Assets</t>
  </si>
  <si>
    <t>Forward Purchase Commitments - Mortgage Loans | Derivative Liabilities</t>
  </si>
  <si>
    <t>Interest Rate Swap | Derivative Liabilities</t>
  </si>
  <si>
    <t>Futures Contracts | Derivative Liabilities</t>
  </si>
  <si>
    <t>Derivatives and other Hedging Instruments - Additional Information (Details)</t>
  </si>
  <si>
    <t>Mar. 31, 2015USD ($)Contract</t>
  </si>
  <si>
    <t>Jun. 30, 2015USD ($)InstrumentsContract</t>
  </si>
  <si>
    <t>Dec. 31, 2014InstrumentsContract</t>
  </si>
  <si>
    <t>Jun. 30, 2014Contract</t>
  </si>
  <si>
    <t>Mar. 31, 2014Contract</t>
  </si>
  <si>
    <t>Dec. 31, 2013Contract</t>
  </si>
  <si>
    <t>Derivative [Line Items]</t>
  </si>
  <si>
    <t>Estimated amount related to derivatives reclassified to interest expense during the next 12 months</t>
  </si>
  <si>
    <t>Notional Amount</t>
  </si>
  <si>
    <t>Payment on termination of interest rate swaps</t>
  </si>
  <si>
    <t>Derivative, Maturity Date</t>
  </si>
  <si>
    <t>Dec. 31,
		2015</t>
  </si>
  <si>
    <t>Adjustable Rate Residential Mortgage</t>
  </si>
  <si>
    <t>Derivative term of contract</t>
  </si>
  <si>
    <t>Interest Rate Swaptions</t>
  </si>
  <si>
    <t>Number of derivative instruments outstanding | Instruments</t>
  </si>
  <si>
    <t>Proceeds from swaptions termination</t>
  </si>
  <si>
    <t>Eurodollar Future</t>
  </si>
  <si>
    <t>Number of derivative instruments outstanding | Contract</t>
  </si>
  <si>
    <t>3 months</t>
  </si>
  <si>
    <t>Futures contracts range</t>
  </si>
  <si>
    <t>2015 through 2022</t>
  </si>
  <si>
    <t>Fair value of derivatives in net liability position, which includes accrued interest but excludes any adjustment for nonperformance risk, related to agreements</t>
  </si>
  <si>
    <t>Volume of Activity for Interest Rate Derivative Instruments (Details) - USD ($)</t>
  </si>
  <si>
    <t>Notional Value, End of period</t>
  </si>
  <si>
    <t>Notional Value, Beginning of period</t>
  </si>
  <si>
    <t>Expirations and terminations</t>
  </si>
  <si>
    <t>Hedging Exposure Future Cash Flows with Interest Rate Swaps For Forecasted Transactions (Details) - USD ($)</t>
  </si>
  <si>
    <t>Mar. 31, 2015</t>
  </si>
  <si>
    <t>Mar. 31, 2014</t>
  </si>
  <si>
    <t>Dec. 31, 2013</t>
  </si>
  <si>
    <t>Derivative Instruments Gain Loss [Line Items]</t>
  </si>
  <si>
    <t>Weighted Average Remaining Term in Months</t>
  </si>
  <si>
    <t>17 months</t>
  </si>
  <si>
    <t>16 months</t>
  </si>
  <si>
    <t>Weighted Average Fixed Interest Rate in Contract</t>
  </si>
  <si>
    <t>0.97%</t>
  </si>
  <si>
    <t>1.28%</t>
  </si>
  <si>
    <t>12 Months or Less</t>
  </si>
  <si>
    <t>Maturity - lower remaining maturity range</t>
  </si>
  <si>
    <t>Maturity - higher remaining maturity range</t>
  </si>
  <si>
    <t>12 months</t>
  </si>
  <si>
    <t>8 months</t>
  </si>
  <si>
    <t>6 months</t>
  </si>
  <si>
    <t>1.09%</t>
  </si>
  <si>
    <t>1.73%</t>
  </si>
  <si>
    <t>12 Months or Less | Interest Rate Swap</t>
  </si>
  <si>
    <t>Over 12 Months to 24 Months</t>
  </si>
  <si>
    <t>24 months</t>
  </si>
  <si>
    <t>19 months</t>
  </si>
  <si>
    <t>18 months</t>
  </si>
  <si>
    <t>0.91%</t>
  </si>
  <si>
    <t>0.92%</t>
  </si>
  <si>
    <t>Over 12 Months to 24 Months | Interest Rate Swap</t>
  </si>
  <si>
    <t>Over 24 Months to 36 Months</t>
  </si>
  <si>
    <t>36 months</t>
  </si>
  <si>
    <t>29 months</t>
  </si>
  <si>
    <t>0.93%</t>
  </si>
  <si>
    <t>0.89%</t>
  </si>
  <si>
    <t>Over 24 Months to 36 Months | Interest Rate Swap</t>
  </si>
  <si>
    <t>Over 36 Months to 48 Months</t>
  </si>
  <si>
    <t>48 months</t>
  </si>
  <si>
    <t>38 months</t>
  </si>
  <si>
    <t>0.96%</t>
  </si>
  <si>
    <t>Over 36 Months to 48 Months | Interest Rate Swap</t>
  </si>
  <si>
    <t>Schedule of Outstanding Interest Rate Swaptions (Details) - USD ($)</t>
  </si>
  <si>
    <t>Weighted Average Months to Expiration</t>
  </si>
  <si>
    <t>Options</t>
  </si>
  <si>
    <t>Original Cost</t>
  </si>
  <si>
    <t>Fair Value</t>
  </si>
  <si>
    <t>9 months</t>
  </si>
  <si>
    <t>Underlying Swaps</t>
  </si>
  <si>
    <t>Weighted Average Fixed Pay Rate</t>
  </si>
  <si>
    <t>2.74%</t>
  </si>
  <si>
    <t>Receive Rate</t>
  </si>
  <si>
    <t>3 month LIBOR</t>
  </si>
  <si>
    <t>Weighted Average Term (Years)</t>
  </si>
  <si>
    <t>5 years</t>
  </si>
  <si>
    <t>7 years</t>
  </si>
  <si>
    <t>Schedule of Composition of Futures Contracts (Details) - USD ($) $ in Thousands</t>
  </si>
  <si>
    <t>Total fair value of Futures Contracts</t>
  </si>
  <si>
    <t>Futures Contracts Designed to Replicate Swaps</t>
  </si>
  <si>
    <t>Futures Contracts Designed to Hedge Value Changes in Forward Purchases</t>
  </si>
  <si>
    <t>Schedule of Volume of Activity Futures Contracts (Details) - Eurodollar Future - Contract</t>
  </si>
  <si>
    <t>Number of contracts, Beginning of period</t>
  </si>
  <si>
    <t>New positions opened</t>
  </si>
  <si>
    <t>Early settlements</t>
  </si>
  <si>
    <t>Settlements at maturity</t>
  </si>
  <si>
    <t>Number of contracts, End of period</t>
  </si>
  <si>
    <t>Schedule of ARM Securities Forward Purchase Commitments (Details) - USD ($) $ in Thousands</t>
  </si>
  <si>
    <t>Forward purchase agreements - Face/UPB</t>
  </si>
  <si>
    <t>Forward purchase agreements - Cost</t>
  </si>
  <si>
    <t>Forward purchase agreements - Fair Value</t>
  </si>
  <si>
    <t>Forward purchase agreements - Net Asset (Liability)</t>
  </si>
  <si>
    <t>ARMs - Originators</t>
  </si>
  <si>
    <t>ARMs - Dealers</t>
  </si>
  <si>
    <t>15-year TBA Dollar Roll Securities</t>
  </si>
  <si>
    <t>Whole Mortgage Loans</t>
  </si>
  <si>
    <t>Gross Amounts Associated with Derivative Financial Instruments (Details) - USD ($) $ in Thousands</t>
  </si>
  <si>
    <t>Net Asset/(Liability)</t>
  </si>
  <si>
    <t>Cash Collateral Posted (Held)</t>
  </si>
  <si>
    <t>Forward Purchase Commitments</t>
  </si>
  <si>
    <t>Second Interest Rate Swap</t>
  </si>
  <si>
    <t>(Liabilities)</t>
  </si>
  <si>
    <t>Second Forward Purchase Commitments</t>
  </si>
  <si>
    <t>Second Futures Contracts</t>
  </si>
  <si>
    <t>The Components of Loss on Derivative Instruments Net (Details) - USD ($) $ in Thousands</t>
  </si>
  <si>
    <t>Interest Rate Swaps – Net Realized and Unrealized Gains</t>
  </si>
  <si>
    <t>Futures Contracts</t>
  </si>
  <si>
    <t>Futures Contracts - Other Realized Losses</t>
  </si>
  <si>
    <t>Mortgage Loan Purchase Commitments - Fair Value Adjustments</t>
  </si>
  <si>
    <t>TBA Dollar Roll</t>
  </si>
  <si>
    <t>TBA Dollar Rolls – Net Realized And Unrealized Gains (Losses)</t>
  </si>
  <si>
    <t>Futures Contracts - Losses From Maturities</t>
  </si>
  <si>
    <t>Schedule of Interest Rate Swap Agreements on Accumulated Other Comprehensive Income (Details) - Interest Rate Swap - USD ($) $ in Thousands</t>
  </si>
  <si>
    <t>Derivative Instruments And Hedging Activities Disclosures [Line Items]</t>
  </si>
  <si>
    <t>Beginning balance</t>
  </si>
  <si>
    <t>Reclassification of net losses to the income statement</t>
  </si>
  <si>
    <t>Ending balance</t>
  </si>
  <si>
    <t>Capital Stock - Additional Information (Details) - USD ($) $ in Thousands</t>
  </si>
  <si>
    <t>Jun. 18, 2013</t>
  </si>
  <si>
    <t>Common stock share authorized to repurchase</t>
  </si>
  <si>
    <t>Stock repurchased during period, shares</t>
  </si>
  <si>
    <t>Stock repurchased during period, value</t>
  </si>
  <si>
    <t>Earnings per Share (Details) - USD ($) $ / shares in Units, $ in Thousands</t>
  </si>
  <si>
    <t>Basic earnings (loss) per share:</t>
  </si>
  <si>
    <t>Less preferred stock dividends</t>
  </si>
  <si>
    <t>Weighted average shares</t>
  </si>
  <si>
    <t>Basic earnings (loss) per share</t>
  </si>
  <si>
    <t>Diluted earnings (loss) per share:</t>
  </si>
  <si>
    <t>Diluted weighted average shares</t>
  </si>
  <si>
    <t>Diluted earnings (loss) per share</t>
  </si>
  <si>
    <t>Transactions with Related Parties - Additional Information (Details) - Management Fees</t>
  </si>
  <si>
    <t>1 Months Ended</t>
  </si>
  <si>
    <t>Oct. 31, 2014USD ($)</t>
  </si>
  <si>
    <t>Dec. 31, 2014USD ($)</t>
  </si>
  <si>
    <t>Related Party Transaction [Line Items]</t>
  </si>
  <si>
    <t>Number of independent directors | Person</t>
  </si>
  <si>
    <t>Management agreement initial expiration date</t>
  </si>
  <si>
    <t>Feb. 23,
		2016</t>
  </si>
  <si>
    <t>Management agreement additional term of expiration</t>
  </si>
  <si>
    <t>1 year</t>
  </si>
  <si>
    <t>Prior notice for uncertain termination (in days)</t>
  </si>
  <si>
    <t>180 days</t>
  </si>
  <si>
    <t>Proportion of average annual management fee description</t>
  </si>
  <si>
    <t>ACA must be provided 180 days prior notice of any such termination and will be paid a termination fee equal to four times the average annual management fee earned by ACA during the two year period immediately preceding termination, calculated as of the end of the most recently completed fiscal quarter prior to the date of termination.</t>
  </si>
  <si>
    <t>Period of annual management fees earned (in years)</t>
  </si>
  <si>
    <t>2 years</t>
  </si>
  <si>
    <t>Management fee payable</t>
  </si>
  <si>
    <t>Financial interest at an annual rate</t>
  </si>
  <si>
    <t>Company's Equity Up To $250 Million</t>
  </si>
  <si>
    <t>Management fee bases per annum</t>
  </si>
  <si>
    <t>Company's Equity In Excess Of $250 Million And Up To $500 Million</t>
  </si>
  <si>
    <t>1.10%</t>
  </si>
  <si>
    <t>Management fee payable, minimum</t>
  </si>
  <si>
    <t>Company's Equity In Excess Of $500 Million And Up To $750 Million</t>
  </si>
  <si>
    <t>0.80%</t>
  </si>
  <si>
    <t>Company's Equity In Excess Of $750 Million</t>
  </si>
  <si>
    <t>Amounts Incurred for Management Fee and Reimbursable Expenses (Details) - USD ($) $ in Thousands</t>
  </si>
  <si>
    <t>Management Fees</t>
  </si>
  <si>
    <t>Reimbursable expenses</t>
  </si>
  <si>
    <t>Accumulated Other Comprehensive Income (Details) - USD ($) $ in Thousands</t>
  </si>
  <si>
    <t>Accumulated Other Comprehensive Income Loss [Line Items]</t>
  </si>
  <si>
    <t>Beginning balance accumulated other comprehensive income (loss)</t>
  </si>
  <si>
    <t>Other comprehensive income (loss) before reclassification</t>
  </si>
  <si>
    <t>Amount reclassified to MBS available for sale</t>
  </si>
  <si>
    <t>Amounts reclassified to net gain/loss on the sale of MBS</t>
  </si>
  <si>
    <t>Amounts reclassified for termination of all- in-one cash flow hedge accounting on dollar roll TBAs</t>
  </si>
  <si>
    <t>Amounts reclassified to interest expense</t>
  </si>
  <si>
    <t>Net current period other comprehensive income (loss)</t>
  </si>
  <si>
    <t>Ending balance accumulated other comprehensive income (loss)</t>
  </si>
  <si>
    <t>Available for sale MBS</t>
  </si>
  <si>
    <t>Unsettled MB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1419521</v>
      </c>
    </row>
    <row r="12" spans="1:3">
      <c r="A12" t="s" s="4">
        <v>19</v>
      </c>
      <c r="B12" t="s" s="4">
        <v>20</v>
      </c>
    </row>
    <row r="13" spans="1:3">
      <c r="A13" t="s" s="4">
        <v>21</v>
      </c>
      <c r="B13" t="s" s="4">
        <v>22</v>
      </c>
    </row>
    <row r="14" spans="1:3">
      <c r="A14" t="s" s="4">
        <v>23</v>
      </c>
      <c r="C14" t="n" s="5">
        <v>964166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68</v>
      </c>
      <c r="B1" t="s" s="2">
        <v>1</v>
      </c>
    </row>
    <row r="2" spans="1:2">
      <c r="B2" t="s" s="2">
        <v>2</v>
      </c>
    </row>
    <row r="3" spans="1:2">
      <c r="A3" t="s" s="3">
        <v>169</v>
      </c>
    </row>
    <row r="4" spans="1:2">
      <c r="A4" t="s" s="4">
        <v>168</v>
      </c>
      <c r="B4" t="s" s="4">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71</v>
      </c>
      <c r="B1" t="s" s="2">
        <v>1</v>
      </c>
    </row>
    <row r="2" spans="1:2">
      <c r="B2" t="s" s="2">
        <v>2</v>
      </c>
    </row>
    <row r="3" spans="1:2">
      <c r="A3" t="s" s="4">
        <v>172</v>
      </c>
    </row>
    <row r="4" spans="1:2">
      <c r="A4" t="s" s="4">
        <v>171</v>
      </c>
      <c r="B4" t="s" s="4">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174</v>
      </c>
      <c r="B1" t="s" s="2">
        <v>1</v>
      </c>
    </row>
    <row r="2" spans="1:2">
      <c r="B2" t="s" s="2">
        <v>2</v>
      </c>
    </row>
    <row r="3" spans="1:2">
      <c r="A3" t="s" s="4">
        <v>175</v>
      </c>
    </row>
    <row r="4" spans="1:2">
      <c r="A4" t="s" s="3">
        <v>176</v>
      </c>
    </row>
    <row r="5" spans="1:2">
      <c r="A5" t="s" s="4">
        <v>171</v>
      </c>
      <c r="B5" t="s" s="4">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78</v>
      </c>
      <c r="B1" t="s" s="2">
        <v>1</v>
      </c>
    </row>
    <row r="2" spans="1:2">
      <c r="B2" t="s" s="2">
        <v>2</v>
      </c>
    </row>
    <row r="3" spans="1:2">
      <c r="A3" t="s" s="3">
        <v>179</v>
      </c>
    </row>
    <row r="4" spans="1:2">
      <c r="A4" t="s" s="4">
        <v>178</v>
      </c>
      <c r="B4" t="s" s="4">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81</v>
      </c>
      <c r="B1" t="s" s="2">
        <v>1</v>
      </c>
    </row>
    <row r="2" spans="1:2">
      <c r="B2" t="s" s="2">
        <v>2</v>
      </c>
    </row>
    <row r="3" spans="1:2">
      <c r="A3" t="s" s="3">
        <v>182</v>
      </c>
    </row>
    <row r="4" spans="1:2">
      <c r="A4" t="s" s="4">
        <v>181</v>
      </c>
      <c r="B4" t="s" s="4">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184</v>
      </c>
      <c r="B1" t="s" s="2">
        <v>1</v>
      </c>
    </row>
    <row r="2" spans="1:2">
      <c r="B2" t="s" s="2">
        <v>2</v>
      </c>
    </row>
    <row r="3" spans="1:2">
      <c r="A3" t="s" s="3">
        <v>185</v>
      </c>
    </row>
    <row r="4" spans="1:2">
      <c r="A4" t="s" s="4">
        <v>184</v>
      </c>
      <c r="B4" t="s" s="4">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t="s" s="1">
        <v>187</v>
      </c>
      <c r="B1" t="s" s="2">
        <v>1</v>
      </c>
    </row>
    <row r="2" spans="1:2">
      <c r="B2" t="s" s="2">
        <v>2</v>
      </c>
    </row>
    <row r="3" spans="1:2">
      <c r="A3" t="s" s="3">
        <v>188</v>
      </c>
    </row>
    <row r="4" spans="1:2">
      <c r="A4" t="s" s="4">
        <v>187</v>
      </c>
      <c r="B4" t="s" s="4">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90</v>
      </c>
      <c r="B1" t="s" s="2">
        <v>1</v>
      </c>
    </row>
    <row r="2" spans="1:2">
      <c r="B2" t="s" s="2">
        <v>2</v>
      </c>
    </row>
    <row r="3" spans="1:2">
      <c r="A3" t="s" s="3">
        <v>191</v>
      </c>
    </row>
    <row r="4" spans="1:2">
      <c r="A4" t="s" s="4">
        <v>190</v>
      </c>
      <c r="B4" t="s" s="4">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93</v>
      </c>
      <c r="B1" t="s" s="2">
        <v>1</v>
      </c>
    </row>
    <row r="2" spans="1:2">
      <c r="B2" t="s" s="2">
        <v>2</v>
      </c>
    </row>
    <row r="3" spans="1:2">
      <c r="A3" t="s" s="3">
        <v>194</v>
      </c>
    </row>
    <row r="4" spans="1:2">
      <c r="A4" t="s" s="4">
        <v>193</v>
      </c>
      <c r="B4" t="s" s="4">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196</v>
      </c>
      <c r="B1" t="s" s="2">
        <v>1</v>
      </c>
    </row>
    <row r="2" spans="1:2">
      <c r="B2" t="s" s="2">
        <v>2</v>
      </c>
    </row>
    <row r="3" spans="1:2">
      <c r="A3" t="s" s="3">
        <v>188</v>
      </c>
    </row>
    <row r="4" spans="1:2">
      <c r="A4" t="s" s="4">
        <v>196</v>
      </c>
      <c r="B4" t="s" s="4">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16669383</v>
      </c>
      <c r="C3" t="n" s="7">
        <v>17587010</v>
      </c>
    </row>
    <row r="4" spans="1:3">
      <c r="A4" t="s" s="4">
        <v>28</v>
      </c>
      <c r="B4" t="n" s="5">
        <v>183320</v>
      </c>
      <c r="C4" t="n" s="5">
        <v>31460</v>
      </c>
    </row>
    <row r="5" spans="1:3">
      <c r="A5" t="s" s="4">
        <v>29</v>
      </c>
      <c r="B5" t="n" s="5">
        <v>588608</v>
      </c>
      <c r="C5" t="n" s="5">
        <v>627595</v>
      </c>
    </row>
    <row r="6" spans="1:3">
      <c r="A6" t="s" s="4">
        <v>30</v>
      </c>
      <c r="B6" t="n" s="5">
        <v>57914</v>
      </c>
      <c r="C6" t="n" s="5">
        <v>24792</v>
      </c>
    </row>
    <row r="7" spans="1:3">
      <c r="A7" t="s" s="4">
        <v>31</v>
      </c>
      <c r="C7" t="n" s="5">
        <v>5197</v>
      </c>
    </row>
    <row r="8" spans="1:3">
      <c r="A8" t="s" s="4">
        <v>32</v>
      </c>
      <c r="B8" t="n" s="5">
        <v>50620</v>
      </c>
      <c r="C8" t="n" s="5">
        <v>54274</v>
      </c>
    </row>
    <row r="9" spans="1:3">
      <c r="A9" t="s" s="4">
        <v>33</v>
      </c>
      <c r="B9" t="n" s="5">
        <v>140508</v>
      </c>
      <c r="C9" t="n" s="5">
        <v>111439</v>
      </c>
    </row>
    <row r="10" spans="1:3">
      <c r="A10" t="s" s="4">
        <v>34</v>
      </c>
      <c r="B10" t="n" s="5">
        <v>41388</v>
      </c>
      <c r="C10" t="n" s="5">
        <v>41252</v>
      </c>
    </row>
    <row r="11" spans="1:3">
      <c r="A11" t="s" s="4">
        <v>35</v>
      </c>
      <c r="B11" t="n" s="5">
        <v>5037</v>
      </c>
      <c r="C11" t="n" s="5">
        <v>27151</v>
      </c>
    </row>
    <row r="12" spans="1:3">
      <c r="A12" t="s" s="4">
        <v>36</v>
      </c>
      <c r="B12" t="n" s="5">
        <v>21415</v>
      </c>
      <c r="C12" t="n" s="5">
        <v>6630</v>
      </c>
    </row>
    <row r="13" spans="1:3">
      <c r="A13" t="s" s="4">
        <v>37</v>
      </c>
      <c r="B13" t="n" s="5">
        <v>17758193</v>
      </c>
      <c r="C13" t="n" s="5">
        <v>18516800</v>
      </c>
    </row>
    <row r="14" spans="1:3">
      <c r="A14" t="s" s="3">
        <v>38</v>
      </c>
    </row>
    <row r="15" spans="1:3">
      <c r="A15" t="s" s="4">
        <v>39</v>
      </c>
      <c r="B15" t="n" s="5">
        <v>14993065</v>
      </c>
      <c r="C15" t="n" s="5">
        <v>15759831</v>
      </c>
    </row>
    <row r="16" spans="1:3">
      <c r="A16" t="s" s="4">
        <v>40</v>
      </c>
      <c r="B16" t="n" s="5">
        <v>57917</v>
      </c>
      <c r="C16" t="n" s="5">
        <v>24750</v>
      </c>
    </row>
    <row r="17" spans="1:3">
      <c r="A17" t="s" s="4">
        <v>41</v>
      </c>
      <c r="B17" t="n" s="5">
        <v>3990</v>
      </c>
      <c r="C17" t="n" s="5">
        <v>6968</v>
      </c>
    </row>
    <row r="18" spans="1:3">
      <c r="A18" t="s" s="4">
        <v>42</v>
      </c>
      <c r="B18" t="n" s="5">
        <v>319711</v>
      </c>
      <c r="C18" t="n" s="5">
        <v>244591</v>
      </c>
    </row>
    <row r="19" spans="1:3">
      <c r="A19" t="s" s="4">
        <v>43</v>
      </c>
      <c r="B19" t="n" s="5">
        <v>53023</v>
      </c>
      <c r="C19" t="n" s="5">
        <v>53014</v>
      </c>
    </row>
    <row r="20" spans="1:3">
      <c r="A20" t="s" s="4">
        <v>44</v>
      </c>
      <c r="B20" t="n" s="5">
        <v>4300</v>
      </c>
      <c r="C20" t="n" s="5">
        <v>6850</v>
      </c>
    </row>
    <row r="21" spans="1:3">
      <c r="A21" t="s" s="4">
        <v>45</v>
      </c>
      <c r="B21" t="n" s="5">
        <v>15432006</v>
      </c>
      <c r="C21" t="n" s="5">
        <v>16096004</v>
      </c>
    </row>
    <row r="22" spans="1:3">
      <c r="A22" t="s" s="3">
        <v>46</v>
      </c>
    </row>
    <row r="23" spans="1:3">
      <c r="A23" t="s" s="4">
        <v>47</v>
      </c>
      <c r="B23" t="n" s="5">
        <v>278252</v>
      </c>
      <c r="C23" t="n" s="5">
        <v>278252</v>
      </c>
    </row>
    <row r="24" spans="1:3">
      <c r="A24" t="s" s="4">
        <v>48</v>
      </c>
      <c r="B24" t="n" s="5">
        <v>97</v>
      </c>
      <c r="C24" t="n" s="5">
        <v>97</v>
      </c>
    </row>
    <row r="25" spans="1:3">
      <c r="A25" t="s" s="4">
        <v>49</v>
      </c>
      <c r="B25" t="n" s="5">
        <v>2456797</v>
      </c>
      <c r="C25" t="n" s="5">
        <v>2454718</v>
      </c>
    </row>
    <row r="26" spans="1:3">
      <c r="A26" t="s" s="4">
        <v>50</v>
      </c>
      <c r="B26" t="n" s="5">
        <v>-635768</v>
      </c>
      <c r="C26" t="n" s="5">
        <v>-518036</v>
      </c>
    </row>
    <row r="27" spans="1:3">
      <c r="A27" t="s" s="4">
        <v>51</v>
      </c>
      <c r="B27" t="n" s="5">
        <v>226809</v>
      </c>
      <c r="C27" t="n" s="5">
        <v>205765</v>
      </c>
    </row>
    <row r="28" spans="1:3">
      <c r="A28" t="s" s="4">
        <v>52</v>
      </c>
      <c r="B28" t="n" s="5">
        <v>2326187</v>
      </c>
      <c r="C28" t="n" s="5">
        <v>2420796</v>
      </c>
    </row>
    <row r="29" spans="1:3">
      <c r="A29" t="s" s="4">
        <v>53</v>
      </c>
      <c r="B29" t="n" s="7">
        <v>17758193</v>
      </c>
      <c r="C29" t="n" s="7">
        <v>185168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r="1" spans="1:2">
      <c r="A1" t="s" s="1">
        <v>198</v>
      </c>
      <c r="B1" t="s" s="2">
        <v>1</v>
      </c>
    </row>
    <row r="2" spans="1:2">
      <c r="B2" t="s" s="2">
        <v>2</v>
      </c>
    </row>
    <row r="3" spans="1:2">
      <c r="A3" t="s" s="3">
        <v>166</v>
      </c>
    </row>
    <row r="4" spans="1:2">
      <c r="A4" t="s" s="4">
        <v>199</v>
      </c>
      <c r="B4" t="s" s="4">
        <v>200</v>
      </c>
    </row>
    <row r="5" spans="1:2">
      <c r="A5" t="s" s="4">
        <v>201</v>
      </c>
      <c r="B5" t="s" s="4">
        <v>202</v>
      </c>
    </row>
    <row r="6" spans="1:2">
      <c r="A6" t="s" s="4">
        <v>203</v>
      </c>
      <c r="B6" t="s" s="4">
        <v>204</v>
      </c>
    </row>
    <row r="7" spans="1:2">
      <c r="A7" t="s" s="4">
        <v>205</v>
      </c>
      <c r="B7" t="s" s="4">
        <v>206</v>
      </c>
    </row>
    <row r="8" spans="1:2">
      <c r="A8" t="s" s="4">
        <v>171</v>
      </c>
      <c r="B8" t="s" s="4">
        <v>207</v>
      </c>
    </row>
    <row r="9" spans="1:2">
      <c r="A9" t="s" s="4">
        <v>175</v>
      </c>
      <c r="B9" t="s" s="4">
        <v>208</v>
      </c>
    </row>
    <row r="10" spans="1:2">
      <c r="A10" t="s" s="4">
        <v>209</v>
      </c>
      <c r="B10" t="s" s="4">
        <v>210</v>
      </c>
    </row>
    <row r="11" spans="1:2">
      <c r="A11" t="s" s="4">
        <v>181</v>
      </c>
      <c r="B11" t="s" s="4">
        <v>211</v>
      </c>
    </row>
    <row r="12" spans="1:2">
      <c r="A12" t="s" s="4">
        <v>212</v>
      </c>
      <c r="B12" t="s" s="4">
        <v>213</v>
      </c>
    </row>
    <row r="13" spans="1:2">
      <c r="A13" t="s" s="4">
        <v>214</v>
      </c>
      <c r="B13" t="s" s="4">
        <v>215</v>
      </c>
    </row>
    <row r="14" spans="1:2">
      <c r="A14" t="s" s="4">
        <v>216</v>
      </c>
      <c r="B14" t="s" s="4">
        <v>217</v>
      </c>
    </row>
    <row r="15" spans="1:2">
      <c r="A15" t="s" s="4">
        <v>218</v>
      </c>
      <c r="B15" t="s" s="4">
        <v>219</v>
      </c>
    </row>
    <row r="16" spans="1:2">
      <c r="A16" t="s" s="4">
        <v>220</v>
      </c>
      <c r="B16" t="s" s="4">
        <v>221</v>
      </c>
    </row>
    <row r="17" spans="1:2">
      <c r="A17" t="s" s="4">
        <v>222</v>
      </c>
      <c r="B17" t="s" s="4">
        <v>223</v>
      </c>
    </row>
    <row r="18" spans="1:2">
      <c r="A18" t="s" s="4">
        <v>224</v>
      </c>
      <c r="B18" t="s" s="4">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t="s" s="1">
        <v>226</v>
      </c>
      <c r="B1" t="s" s="2">
        <v>1</v>
      </c>
    </row>
    <row r="2" spans="1:2">
      <c r="B2" t="s" s="2">
        <v>2</v>
      </c>
    </row>
    <row r="3" spans="1:2">
      <c r="A3" t="s" s="3">
        <v>169</v>
      </c>
    </row>
    <row r="4" spans="1:2">
      <c r="A4" t="s" s="4">
        <v>227</v>
      </c>
      <c r="B4" t="s" s="4">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t="s" s="1">
        <v>229</v>
      </c>
      <c r="B1" t="s" s="2">
        <v>1</v>
      </c>
    </row>
    <row r="2" spans="1:2">
      <c r="B2" t="s" s="2">
        <v>2</v>
      </c>
    </row>
    <row r="3" spans="1:2">
      <c r="A3" t="s" s="3">
        <v>230</v>
      </c>
    </row>
    <row r="4" spans="1:2">
      <c r="A4" t="s" s="4">
        <v>231</v>
      </c>
      <c r="B4" t="s" s="4">
        <v>232</v>
      </c>
    </row>
    <row r="5" spans="1:2">
      <c r="A5" t="s" s="4">
        <v>233</v>
      </c>
      <c r="B5" t="s" s="4">
        <v>234</v>
      </c>
    </row>
    <row r="6" spans="1:2">
      <c r="A6" t="s" s="4">
        <v>235</v>
      </c>
      <c r="B6" t="s" s="4">
        <v>236</v>
      </c>
    </row>
    <row r="7" spans="1:2">
      <c r="A7" t="s" s="4">
        <v>237</v>
      </c>
      <c r="B7" t="s" s="4">
        <v>238</v>
      </c>
    </row>
    <row r="8" spans="1:2">
      <c r="A8" t="s" s="4">
        <v>239</v>
      </c>
      <c r="B8" t="s" s="4">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241</v>
      </c>
      <c r="B1" t="s" s="2">
        <v>1</v>
      </c>
    </row>
    <row r="2" spans="1:2">
      <c r="B2" t="s" s="2">
        <v>2</v>
      </c>
    </row>
    <row r="3" spans="1:2">
      <c r="A3" t="s" s="3">
        <v>230</v>
      </c>
    </row>
    <row r="4" spans="1:2">
      <c r="A4" t="s" s="4">
        <v>242</v>
      </c>
      <c r="B4" t="s" s="4">
        <v>243</v>
      </c>
    </row>
    <row r="5" spans="1:2">
      <c r="A5" t="s" s="4">
        <v>244</v>
      </c>
      <c r="B5" t="s" s="4">
        <v>245</v>
      </c>
    </row>
    <row r="6" spans="1:2">
      <c r="A6" t="s" s="4">
        <v>246</v>
      </c>
      <c r="B6" t="s" s="4">
        <v>247</v>
      </c>
    </row>
    <row r="7" spans="1:2">
      <c r="A7" t="s" s="4">
        <v>248</v>
      </c>
      <c r="B7" t="s" s="4">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250</v>
      </c>
      <c r="B1" t="s" s="2">
        <v>1</v>
      </c>
    </row>
    <row r="2" spans="1:2">
      <c r="B2" t="s" s="2">
        <v>2</v>
      </c>
    </row>
    <row r="3" spans="1:2">
      <c r="A3" t="s" s="3">
        <v>179</v>
      </c>
    </row>
    <row r="4" spans="1:2">
      <c r="A4" t="s" s="4">
        <v>251</v>
      </c>
      <c r="B4" t="s" s="4">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t="s" s="1">
        <v>253</v>
      </c>
      <c r="B1" t="s" s="2">
        <v>1</v>
      </c>
    </row>
    <row r="2" spans="1:2">
      <c r="B2" t="s" s="2">
        <v>2</v>
      </c>
    </row>
    <row r="3" spans="1:2">
      <c r="A3" t="s" s="3">
        <v>182</v>
      </c>
    </row>
    <row r="4" spans="1:2">
      <c r="A4" t="s" s="4">
        <v>254</v>
      </c>
      <c r="B4" t="s" s="4">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t="s" s="1">
        <v>256</v>
      </c>
      <c r="B1" t="s" s="2">
        <v>1</v>
      </c>
    </row>
    <row r="2" spans="1:2">
      <c r="B2" t="s" s="2">
        <v>2</v>
      </c>
    </row>
    <row r="3" spans="1:2">
      <c r="A3" t="s" s="4">
        <v>257</v>
      </c>
      <c r="B3" t="s" s="4">
        <v>258</v>
      </c>
    </row>
    <row r="4" spans="1:2">
      <c r="A4" t="s" s="4">
        <v>259</v>
      </c>
      <c r="B4" t="s" s="4">
        <v>260</v>
      </c>
    </row>
    <row r="5" spans="1:2">
      <c r="A5" t="s" s="4">
        <v>261</v>
      </c>
      <c r="B5" t="s" s="4">
        <v>262</v>
      </c>
    </row>
    <row r="6" spans="1:2">
      <c r="A6" t="s" s="4">
        <v>263</v>
      </c>
      <c r="B6" t="s" s="4">
        <v>264</v>
      </c>
    </row>
    <row r="7" spans="1:2">
      <c r="A7" t="s" s="4">
        <v>265</v>
      </c>
      <c r="B7" t="s" s="4">
        <v>266</v>
      </c>
    </row>
    <row r="8" spans="1:2">
      <c r="A8" t="s" s="4">
        <v>267</v>
      </c>
      <c r="B8" t="s" s="4">
        <v>268</v>
      </c>
    </row>
    <row r="9" spans="1:2">
      <c r="A9" t="s" s="4">
        <v>269</v>
      </c>
      <c r="B9" t="s" s="4">
        <v>270</v>
      </c>
    </row>
    <row r="10" spans="1:2">
      <c r="A10" t="s" s="4">
        <v>271</v>
      </c>
    </row>
    <row r="11" spans="1:2">
      <c r="A11" t="s" s="4">
        <v>272</v>
      </c>
      <c r="B11" t="s" s="4">
        <v>273</v>
      </c>
    </row>
    <row r="12" spans="1:2">
      <c r="A12" t="s" s="4">
        <v>274</v>
      </c>
      <c r="B12" t="s" s="4">
        <v>275</v>
      </c>
    </row>
    <row r="13" spans="1:2">
      <c r="A13" t="s" s="4">
        <v>276</v>
      </c>
    </row>
    <row r="14" spans="1:2">
      <c r="A14" t="s" s="4">
        <v>272</v>
      </c>
      <c r="B14" t="s" s="4">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78</v>
      </c>
      <c r="B1" t="s" s="2">
        <v>1</v>
      </c>
    </row>
    <row r="2" spans="1:2">
      <c r="B2" t="s" s="2">
        <v>2</v>
      </c>
    </row>
    <row r="3" spans="1:2">
      <c r="A3" t="s" s="3">
        <v>191</v>
      </c>
    </row>
    <row r="4" spans="1:2">
      <c r="A4" t="s" s="4">
        <v>279</v>
      </c>
      <c r="B4" t="s" s="4">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t="s" s="1">
        <v>281</v>
      </c>
      <c r="B1" t="s" s="2">
        <v>1</v>
      </c>
    </row>
    <row r="2" spans="1:2">
      <c r="B2" t="s" s="2">
        <v>2</v>
      </c>
    </row>
    <row r="3" spans="1:2">
      <c r="A3" t="s" s="3">
        <v>194</v>
      </c>
    </row>
    <row r="4" spans="1:2">
      <c r="A4" t="s" s="4">
        <v>282</v>
      </c>
      <c r="B4" t="s" s="4">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284</v>
      </c>
      <c r="B1" t="s" s="2">
        <v>1</v>
      </c>
    </row>
    <row r="2" spans="1:2">
      <c r="B2" t="s" s="2">
        <v>2</v>
      </c>
    </row>
    <row r="3" spans="1:2">
      <c r="A3" t="s" s="3">
        <v>188</v>
      </c>
    </row>
    <row r="4" spans="1:2">
      <c r="A4" t="s" s="4">
        <v>285</v>
      </c>
      <c r="B4" t="s" s="4">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54</v>
      </c>
      <c r="B1" t="s" s="2">
        <v>1</v>
      </c>
      <c r="C1" t="s" s="2">
        <v>55</v>
      </c>
    </row>
    <row r="2" spans="1:3">
      <c r="B2" t="s" s="2">
        <v>2</v>
      </c>
      <c r="C2" t="s" s="2">
        <v>25</v>
      </c>
    </row>
    <row r="3" spans="1:3">
      <c r="A3" t="s" s="3">
        <v>56</v>
      </c>
    </row>
    <row r="4" spans="1:3">
      <c r="A4" t="s" s="4">
        <v>57</v>
      </c>
      <c r="B4" t="n" s="7">
        <v>15759447</v>
      </c>
      <c r="C4" t="n" s="7">
        <v>16538214</v>
      </c>
    </row>
    <row r="5" spans="1:3">
      <c r="A5" t="s" s="4">
        <v>58</v>
      </c>
      <c r="B5" t="n" s="7">
        <v>395424</v>
      </c>
      <c r="C5" t="n" s="7">
        <v>323791</v>
      </c>
    </row>
    <row r="6" spans="1:3">
      <c r="A6" t="s" s="4">
        <v>59</v>
      </c>
      <c r="B6" t="s" s="4">
        <v>60</v>
      </c>
      <c r="C6" t="s" s="4">
        <v>60</v>
      </c>
    </row>
    <row r="7" spans="1:3">
      <c r="A7" t="s" s="4">
        <v>61</v>
      </c>
      <c r="B7" t="n" s="8">
        <v>0.001</v>
      </c>
      <c r="C7" t="n" s="8">
        <v>0.001</v>
      </c>
    </row>
    <row r="8" spans="1:3">
      <c r="A8" t="s" s="4">
        <v>62</v>
      </c>
      <c r="B8" t="n" s="5">
        <v>25000000</v>
      </c>
      <c r="C8" t="n" s="5">
        <v>25000000</v>
      </c>
    </row>
    <row r="9" spans="1:3">
      <c r="A9" t="s" s="4">
        <v>63</v>
      </c>
      <c r="B9" t="n" s="5">
        <v>11500000</v>
      </c>
      <c r="C9" t="n" s="5">
        <v>11500000</v>
      </c>
    </row>
    <row r="10" spans="1:3">
      <c r="A10" t="s" s="4">
        <v>64</v>
      </c>
      <c r="B10" t="n" s="5">
        <v>11500000</v>
      </c>
      <c r="C10" t="n" s="5">
        <v>11500000</v>
      </c>
    </row>
    <row r="11" spans="1:3">
      <c r="A11" t="s" s="4">
        <v>65</v>
      </c>
      <c r="B11" t="n" s="7">
        <v>287500</v>
      </c>
      <c r="C11" t="n" s="7">
        <v>287500</v>
      </c>
    </row>
    <row r="12" spans="1:3">
      <c r="A12" t="s" s="4">
        <v>66</v>
      </c>
      <c r="B12" t="n" s="8">
        <v>0.001</v>
      </c>
      <c r="C12" t="n" s="8">
        <v>0.001</v>
      </c>
    </row>
    <row r="13" spans="1:3">
      <c r="A13" t="s" s="4">
        <v>67</v>
      </c>
      <c r="B13" t="n" s="5">
        <v>200000000</v>
      </c>
      <c r="C13" t="n" s="5">
        <v>200000000</v>
      </c>
    </row>
    <row r="14" spans="1:3">
      <c r="A14" t="s" s="4">
        <v>68</v>
      </c>
      <c r="B14" t="n" s="5">
        <v>96790541</v>
      </c>
      <c r="C14" t="n" s="5">
        <v>96790541</v>
      </c>
    </row>
    <row r="15" spans="1:3">
      <c r="A15" t="s" s="4">
        <v>69</v>
      </c>
      <c r="B15" t="n" s="5">
        <v>96771158</v>
      </c>
      <c r="C15" t="n" s="5">
        <v>96771158</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15"/>
  </cols>
  <sheetData>
    <row r="1" spans="1:2">
      <c r="A1" t="s" s="1">
        <v>287</v>
      </c>
      <c r="B1" t="s" s="2">
        <v>1</v>
      </c>
    </row>
    <row r="2" spans="1:2">
      <c r="B2" t="s" s="2">
        <v>2</v>
      </c>
    </row>
    <row r="3" spans="1:2">
      <c r="A3" t="s" s="3">
        <v>163</v>
      </c>
    </row>
    <row r="4" spans="1:2">
      <c r="A4" t="s" s="4">
        <v>288</v>
      </c>
      <c r="B4" t="s" s="4">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90</v>
      </c>
      <c r="B1" t="s" s="2">
        <v>71</v>
      </c>
      <c r="D1" t="s" s="2">
        <v>1</v>
      </c>
    </row>
    <row r="2" spans="1:5">
      <c r="B2" t="s" s="2">
        <v>2</v>
      </c>
      <c r="C2" t="s" s="2">
        <v>72</v>
      </c>
      <c r="D2" t="s" s="2">
        <v>2</v>
      </c>
      <c r="E2" t="s" s="2">
        <v>72</v>
      </c>
    </row>
    <row r="3" spans="1:5">
      <c r="A3" t="s" s="3">
        <v>166</v>
      </c>
    </row>
    <row r="4" spans="1:5">
      <c r="A4" t="s" s="4">
        <v>288</v>
      </c>
      <c r="D4" t="s" s="4">
        <v>289</v>
      </c>
    </row>
    <row r="5" spans="1:5">
      <c r="A5" t="s" s="4">
        <v>126</v>
      </c>
      <c r="B5" t="n" s="7">
        <v>1034</v>
      </c>
      <c r="C5" t="n" s="7">
        <v>842</v>
      </c>
      <c r="D5" t="n" s="7">
        <v>2079</v>
      </c>
      <c r="E5" t="n" s="7">
        <v>170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71"/>
    <col customWidth="1" max="3" min="3" width="14"/>
    <col customWidth="1" max="4" min="4" width="14"/>
  </cols>
  <sheetData>
    <row r="1" spans="1:4">
      <c r="A1" t="s" s="1">
        <v>291</v>
      </c>
      <c r="C1" t="s" s="2">
        <v>2</v>
      </c>
      <c r="D1" t="s" s="2">
        <v>25</v>
      </c>
    </row>
    <row r="2" spans="1:4">
      <c r="A2" t="s" s="3">
        <v>169</v>
      </c>
    </row>
    <row r="3" spans="1:4">
      <c r="A3" t="s" s="4">
        <v>292</v>
      </c>
      <c r="C3" t="n" s="7">
        <v>16669383</v>
      </c>
      <c r="D3" t="n" s="7">
        <v>17587010</v>
      </c>
    </row>
    <row r="4" spans="1:4">
      <c r="A4" t="s" s="4">
        <v>293</v>
      </c>
      <c r="C4" t="n" s="5">
        <v>183320</v>
      </c>
      <c r="D4" t="n" s="5">
        <v>31460</v>
      </c>
    </row>
    <row r="5" spans="1:4">
      <c r="A5" t="s" s="4">
        <v>294</v>
      </c>
      <c r="C5" t="n" s="5">
        <v>588608</v>
      </c>
      <c r="D5" t="n" s="5">
        <v>627595</v>
      </c>
    </row>
    <row r="6" spans="1:4">
      <c r="A6" t="s" s="4">
        <v>295</v>
      </c>
      <c r="C6" t="n" s="5">
        <v>57914</v>
      </c>
      <c r="D6" t="n" s="5">
        <v>24792</v>
      </c>
    </row>
    <row r="7" spans="1:4">
      <c r="A7" t="s" s="4">
        <v>296</v>
      </c>
      <c r="D7" t="n" s="5">
        <v>5197</v>
      </c>
    </row>
    <row r="8" spans="1:4">
      <c r="A8" t="s" s="4">
        <v>297</v>
      </c>
      <c r="C8" t="n" s="5">
        <v>50620</v>
      </c>
      <c r="D8" t="n" s="5">
        <v>54274</v>
      </c>
    </row>
    <row r="9" spans="1:4">
      <c r="A9" t="s" s="4">
        <v>298</v>
      </c>
      <c r="C9" t="n" s="5">
        <v>140508</v>
      </c>
      <c r="D9" t="n" s="5">
        <v>111439</v>
      </c>
    </row>
    <row r="10" spans="1:4">
      <c r="A10" t="s" s="4">
        <v>299</v>
      </c>
      <c r="B10" t="s" s="4">
        <v>300</v>
      </c>
      <c r="C10" t="n" s="5">
        <v>15000</v>
      </c>
      <c r="D10" t="n" s="5">
        <v>15000</v>
      </c>
    </row>
    <row r="11" spans="1:4">
      <c r="A11" t="s" s="4">
        <v>301</v>
      </c>
      <c r="B11" t="s" s="4">
        <v>300</v>
      </c>
      <c r="C11" t="n" s="5">
        <v>20388</v>
      </c>
      <c r="D11" t="n" s="5">
        <v>20252</v>
      </c>
    </row>
    <row r="12" spans="1:4">
      <c r="A12" t="s" s="4">
        <v>302</v>
      </c>
      <c r="B12" t="s" s="4">
        <v>303</v>
      </c>
      <c r="C12" t="n" s="5">
        <v>3840</v>
      </c>
      <c r="D12" t="n" s="5">
        <v>11050</v>
      </c>
    </row>
    <row r="13" spans="1:4">
      <c r="A13" t="s" s="4">
        <v>304</v>
      </c>
      <c r="B13" t="s" s="4">
        <v>303</v>
      </c>
      <c r="C13" t="n" s="5">
        <v>1197</v>
      </c>
      <c r="D13" t="n" s="5">
        <v>16101</v>
      </c>
    </row>
    <row r="14" spans="1:4">
      <c r="A14" t="s" s="4">
        <v>305</v>
      </c>
      <c r="C14" t="n" s="5">
        <v>14993065</v>
      </c>
      <c r="D14" t="n" s="5">
        <v>15759831</v>
      </c>
    </row>
    <row r="15" spans="1:4">
      <c r="A15" t="s" s="4">
        <v>306</v>
      </c>
      <c r="C15" t="n" s="5">
        <v>57917</v>
      </c>
      <c r="D15" t="n" s="5">
        <v>24750</v>
      </c>
    </row>
    <row r="16" spans="1:4">
      <c r="A16" t="s" s="4">
        <v>307</v>
      </c>
      <c r="C16" t="n" s="5">
        <v>3990</v>
      </c>
      <c r="D16" t="n" s="5">
        <v>6968</v>
      </c>
    </row>
    <row r="17" spans="1:4">
      <c r="A17" t="s" s="4">
        <v>308</v>
      </c>
      <c r="B17" t="s" s="4">
        <v>309</v>
      </c>
      <c r="C17" t="n" s="5">
        <v>19360</v>
      </c>
      <c r="D17" t="n" s="5">
        <v>42052</v>
      </c>
    </row>
    <row r="18" spans="1:4">
      <c r="A18" t="s" s="4">
        <v>310</v>
      </c>
      <c r="B18" t="s" s="4">
        <v>309</v>
      </c>
      <c r="C18" t="n" s="5">
        <v>264161</v>
      </c>
      <c r="D18" t="n" s="5">
        <v>202501</v>
      </c>
    </row>
    <row r="19" spans="1:4">
      <c r="A19" t="s" s="4">
        <v>304</v>
      </c>
      <c r="B19" t="s" s="4">
        <v>309</v>
      </c>
      <c r="C19" t="n" s="5">
        <v>36190</v>
      </c>
      <c r="D19" t="n" s="5">
        <v>38</v>
      </c>
    </row>
    <row r="20" spans="1:4">
      <c r="A20" t="s" s="4">
        <v>311</v>
      </c>
      <c r="C20" t="n" s="5">
        <v>16669383</v>
      </c>
      <c r="D20" t="n" s="5">
        <v>17587010</v>
      </c>
    </row>
    <row r="21" spans="1:4">
      <c r="A21" t="s" s="4">
        <v>312</v>
      </c>
      <c r="C21" t="n" s="5">
        <v>183320</v>
      </c>
      <c r="D21" t="n" s="5">
        <v>31460</v>
      </c>
    </row>
    <row r="22" spans="1:4">
      <c r="A22" t="s" s="4">
        <v>313</v>
      </c>
      <c r="C22" t="n" s="5">
        <v>588608</v>
      </c>
      <c r="D22" t="n" s="5">
        <v>627595</v>
      </c>
    </row>
    <row r="23" spans="1:4">
      <c r="A23" t="s" s="4">
        <v>314</v>
      </c>
      <c r="C23" t="n" s="5">
        <v>57914</v>
      </c>
      <c r="D23" t="n" s="5">
        <v>24792</v>
      </c>
    </row>
    <row r="24" spans="1:4">
      <c r="A24" t="s" s="4">
        <v>315</v>
      </c>
      <c r="D24" t="n" s="5">
        <v>5197</v>
      </c>
    </row>
    <row r="25" spans="1:4">
      <c r="A25" t="s" s="4">
        <v>316</v>
      </c>
      <c r="C25" t="n" s="5">
        <v>50620</v>
      </c>
      <c r="D25" t="n" s="5">
        <v>54274</v>
      </c>
    </row>
    <row r="26" spans="1:4">
      <c r="A26" t="s" s="4">
        <v>317</v>
      </c>
      <c r="C26" t="n" s="5">
        <v>140508</v>
      </c>
      <c r="D26" t="n" s="5">
        <v>111439</v>
      </c>
    </row>
    <row r="27" spans="1:4">
      <c r="A27" t="s" s="4">
        <v>318</v>
      </c>
      <c r="B27" t="s" s="4">
        <v>300</v>
      </c>
      <c r="C27" t="n" s="5">
        <v>14741</v>
      </c>
      <c r="D27" t="n" s="5">
        <v>14853</v>
      </c>
    </row>
    <row r="28" spans="1:4">
      <c r="A28" t="s" s="4">
        <v>319</v>
      </c>
      <c r="B28" t="s" s="4">
        <v>300</v>
      </c>
      <c r="C28" t="n" s="5">
        <v>20388</v>
      </c>
      <c r="D28" t="n" s="5">
        <v>20252</v>
      </c>
    </row>
    <row r="29" spans="1:4">
      <c r="A29" t="s" s="4">
        <v>320</v>
      </c>
      <c r="B29" t="s" s="4">
        <v>303</v>
      </c>
      <c r="C29" t="n" s="5">
        <v>3840</v>
      </c>
      <c r="D29" t="n" s="5">
        <v>11050</v>
      </c>
    </row>
    <row r="30" spans="1:4">
      <c r="A30" t="s" s="4">
        <v>321</v>
      </c>
      <c r="B30" t="s" s="4">
        <v>303</v>
      </c>
      <c r="C30" t="n" s="5">
        <v>1197</v>
      </c>
      <c r="D30" t="n" s="5">
        <v>16101</v>
      </c>
    </row>
    <row r="31" spans="1:4">
      <c r="A31" t="s" s="4">
        <v>322</v>
      </c>
      <c r="C31" t="n" s="5">
        <v>14993065</v>
      </c>
      <c r="D31" t="n" s="5">
        <v>15759831</v>
      </c>
    </row>
    <row r="32" spans="1:4">
      <c r="A32" t="s" s="4">
        <v>323</v>
      </c>
      <c r="C32" t="n" s="5">
        <v>57917</v>
      </c>
      <c r="D32" t="n" s="5">
        <v>24750</v>
      </c>
    </row>
    <row r="33" spans="1:4">
      <c r="A33" t="s" s="4">
        <v>324</v>
      </c>
      <c r="C33" t="n" s="5">
        <v>3990</v>
      </c>
      <c r="D33" t="n" s="5">
        <v>6968</v>
      </c>
    </row>
    <row r="34" spans="1:4">
      <c r="A34" t="s" s="4">
        <v>325</v>
      </c>
      <c r="B34" t="s" s="4">
        <v>309</v>
      </c>
      <c r="C34" t="n" s="5">
        <v>19360</v>
      </c>
      <c r="D34" t="n" s="5">
        <v>42052</v>
      </c>
    </row>
    <row r="35" spans="1:4">
      <c r="A35" t="s" s="4">
        <v>326</v>
      </c>
      <c r="B35" t="s" s="4">
        <v>309</v>
      </c>
      <c r="C35" t="n" s="5">
        <v>264161</v>
      </c>
      <c r="D35" t="n" s="5">
        <v>202501</v>
      </c>
    </row>
    <row r="36" spans="1:4">
      <c r="A36" t="s" s="4">
        <v>321</v>
      </c>
      <c r="B36" t="s" s="4">
        <v>309</v>
      </c>
      <c r="C36" t="n" s="7">
        <v>36190</v>
      </c>
      <c r="D36" t="n" s="7">
        <v>38</v>
      </c>
    </row>
    <row r="37" spans="1:4">
      <c r="A37" t="n"/>
    </row>
    <row r="38" spans="1:4">
      <c r="A38" t="s" s="4">
        <v>300</v>
      </c>
      <c r="B38" t="s" s="4">
        <v>327</v>
      </c>
    </row>
    <row r="39" spans="1:4">
      <c r="A39" t="s" s="4">
        <v>303</v>
      </c>
      <c r="B39" t="s" s="4">
        <v>328</v>
      </c>
    </row>
    <row r="40" spans="1:4">
      <c r="A40" t="s" s="4">
        <v>309</v>
      </c>
      <c r="B40" t="s" s="4">
        <v>329</v>
      </c>
    </row>
  </sheetData>
  <mergeCells count="5">
    <mergeCell ref="A1:B1"/>
    <mergeCell ref="A37:C37"/>
    <mergeCell ref="B38:C38"/>
    <mergeCell ref="B39:C39"/>
    <mergeCell ref="B40:C40"/>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30</v>
      </c>
      <c r="B1" t="s" s="2">
        <v>2</v>
      </c>
      <c r="C1" t="s" s="2">
        <v>25</v>
      </c>
    </row>
    <row r="2" spans="1:3">
      <c r="A2" t="s" s="3">
        <v>331</v>
      </c>
    </row>
    <row r="3" spans="1:3">
      <c r="A3" t="s" s="4">
        <v>332</v>
      </c>
      <c r="B3" t="n" s="7">
        <v>16436094</v>
      </c>
      <c r="C3" t="n" s="7">
        <v>17354770</v>
      </c>
    </row>
    <row r="4" spans="1:3">
      <c r="A4" t="s" s="4">
        <v>333</v>
      </c>
      <c r="B4" t="n" s="5">
        <v>-21871</v>
      </c>
      <c r="C4" t="n" s="5">
        <v>-35531</v>
      </c>
    </row>
    <row r="5" spans="1:3">
      <c r="A5" t="s" s="4">
        <v>334</v>
      </c>
      <c r="B5" t="n" s="5">
        <v>255160</v>
      </c>
      <c r="C5" t="n" s="5">
        <v>267771</v>
      </c>
    </row>
    <row r="6" spans="1:3">
      <c r="A6" t="s" s="4">
        <v>335</v>
      </c>
      <c r="B6" t="n" s="5">
        <v>16669383</v>
      </c>
      <c r="C6" t="n" s="5">
        <v>17587010</v>
      </c>
    </row>
    <row r="7" spans="1:3">
      <c r="A7" t="s" s="4">
        <v>336</v>
      </c>
    </row>
    <row r="8" spans="1:3">
      <c r="A8" t="s" s="3">
        <v>331</v>
      </c>
    </row>
    <row r="9" spans="1:3">
      <c r="A9" t="s" s="4">
        <v>332</v>
      </c>
      <c r="B9" t="n" s="5">
        <v>16287810</v>
      </c>
      <c r="C9" t="n" s="5">
        <v>17279316</v>
      </c>
    </row>
    <row r="10" spans="1:3">
      <c r="A10" t="s" s="4">
        <v>333</v>
      </c>
      <c r="B10" t="n" s="5">
        <v>-20787</v>
      </c>
      <c r="C10" t="n" s="5">
        <v>-35531</v>
      </c>
    </row>
    <row r="11" spans="1:3">
      <c r="A11" t="s" s="4">
        <v>334</v>
      </c>
      <c r="B11" t="n" s="5">
        <v>254797</v>
      </c>
      <c r="C11" t="n" s="5">
        <v>267623</v>
      </c>
    </row>
    <row r="12" spans="1:3">
      <c r="A12" t="s" s="4">
        <v>335</v>
      </c>
      <c r="B12" t="n" s="5">
        <v>16521820</v>
      </c>
      <c r="C12" t="n" s="5">
        <v>17511408</v>
      </c>
    </row>
    <row r="13" spans="1:3">
      <c r="A13" t="s" s="4">
        <v>337</v>
      </c>
    </row>
    <row r="14" spans="1:3">
      <c r="A14" t="s" s="3">
        <v>331</v>
      </c>
    </row>
    <row r="15" spans="1:3">
      <c r="A15" t="s" s="4">
        <v>332</v>
      </c>
      <c r="B15" t="n" s="5">
        <v>41658</v>
      </c>
      <c r="C15" t="n" s="5">
        <v>75454</v>
      </c>
    </row>
    <row r="16" spans="1:3">
      <c r="A16" t="s" s="4">
        <v>334</v>
      </c>
      <c r="B16" t="n" s="5">
        <v>131</v>
      </c>
      <c r="C16" t="n" s="5">
        <v>148</v>
      </c>
    </row>
    <row r="17" spans="1:3">
      <c r="A17" t="s" s="4">
        <v>335</v>
      </c>
      <c r="B17" t="n" s="5">
        <v>41789</v>
      </c>
      <c r="C17" t="n" s="5">
        <v>75602</v>
      </c>
    </row>
    <row r="18" spans="1:3">
      <c r="A18" t="s" s="4">
        <v>338</v>
      </c>
    </row>
    <row r="19" spans="1:3">
      <c r="A19" t="s" s="3">
        <v>331</v>
      </c>
    </row>
    <row r="20" spans="1:3">
      <c r="A20" t="s" s="4">
        <v>332</v>
      </c>
      <c r="B20" t="n" s="5">
        <v>106626</v>
      </c>
    </row>
    <row r="21" spans="1:3">
      <c r="A21" t="s" s="4">
        <v>333</v>
      </c>
      <c r="B21" t="n" s="5">
        <v>-1084</v>
      </c>
    </row>
    <row r="22" spans="1:3">
      <c r="A22" t="s" s="4">
        <v>334</v>
      </c>
      <c r="B22" t="n" s="5">
        <v>232</v>
      </c>
    </row>
    <row r="23" spans="1:3">
      <c r="A23" t="s" s="4">
        <v>335</v>
      </c>
      <c r="B23" t="n" s="5">
        <v>105774</v>
      </c>
    </row>
    <row r="24" spans="1:3">
      <c r="A24" t="s" s="4">
        <v>339</v>
      </c>
    </row>
    <row r="25" spans="1:3">
      <c r="A25" t="s" s="3">
        <v>331</v>
      </c>
    </row>
    <row r="26" spans="1:3">
      <c r="A26" t="s" s="4">
        <v>332</v>
      </c>
      <c r="B26" t="n" s="5">
        <v>9596092</v>
      </c>
      <c r="C26" t="n" s="5">
        <v>10315029</v>
      </c>
    </row>
    <row r="27" spans="1:3">
      <c r="A27" t="s" s="4">
        <v>333</v>
      </c>
      <c r="B27" t="n" s="5">
        <v>-7036</v>
      </c>
      <c r="C27" t="n" s="5">
        <v>-13737</v>
      </c>
    </row>
    <row r="28" spans="1:3">
      <c r="A28" t="s" s="4">
        <v>334</v>
      </c>
      <c r="B28" t="n" s="5">
        <v>179741</v>
      </c>
      <c r="C28" t="n" s="5">
        <v>189066</v>
      </c>
    </row>
    <row r="29" spans="1:3">
      <c r="A29" t="s" s="4">
        <v>335</v>
      </c>
      <c r="B29" t="n" s="5">
        <v>9768797</v>
      </c>
      <c r="C29" t="n" s="5">
        <v>10490358</v>
      </c>
    </row>
    <row r="30" spans="1:3">
      <c r="A30" t="s" s="4">
        <v>340</v>
      </c>
    </row>
    <row r="31" spans="1:3">
      <c r="A31" t="s" s="3">
        <v>331</v>
      </c>
    </row>
    <row r="32" spans="1:3">
      <c r="A32" t="s" s="4">
        <v>332</v>
      </c>
      <c r="B32" t="n" s="5">
        <v>8498889</v>
      </c>
      <c r="C32" t="n" s="5">
        <v>9203741</v>
      </c>
    </row>
    <row r="33" spans="1:3">
      <c r="A33" t="s" s="4">
        <v>333</v>
      </c>
      <c r="B33" t="n" s="5">
        <v>-5793</v>
      </c>
      <c r="C33" t="n" s="5">
        <v>-13737</v>
      </c>
    </row>
    <row r="34" spans="1:3">
      <c r="A34" t="s" s="4">
        <v>334</v>
      </c>
      <c r="B34" t="n" s="5">
        <v>176445</v>
      </c>
      <c r="C34" t="n" s="5">
        <v>183889</v>
      </c>
    </row>
    <row r="35" spans="1:3">
      <c r="A35" t="s" s="4">
        <v>335</v>
      </c>
      <c r="B35" t="n" s="5">
        <v>8669541</v>
      </c>
      <c r="C35" t="n" s="5">
        <v>9373893</v>
      </c>
    </row>
    <row r="36" spans="1:3">
      <c r="A36" t="s" s="4">
        <v>341</v>
      </c>
    </row>
    <row r="37" spans="1:3">
      <c r="A37" t="s" s="3">
        <v>331</v>
      </c>
    </row>
    <row r="38" spans="1:3">
      <c r="A38" t="s" s="4">
        <v>332</v>
      </c>
      <c r="B38" t="n" s="5">
        <v>1097203</v>
      </c>
      <c r="C38" t="n" s="5">
        <v>1111288</v>
      </c>
    </row>
    <row r="39" spans="1:3">
      <c r="A39" t="s" s="4">
        <v>333</v>
      </c>
      <c r="B39" t="n" s="5">
        <v>-1243</v>
      </c>
    </row>
    <row r="40" spans="1:3">
      <c r="A40" t="s" s="4">
        <v>334</v>
      </c>
      <c r="B40" t="n" s="5">
        <v>3296</v>
      </c>
      <c r="C40" t="n" s="5">
        <v>5177</v>
      </c>
    </row>
    <row r="41" spans="1:3">
      <c r="A41" t="s" s="4">
        <v>335</v>
      </c>
      <c r="B41" t="n" s="5">
        <v>1099256</v>
      </c>
      <c r="C41" t="n" s="5">
        <v>1116465</v>
      </c>
    </row>
    <row r="42" spans="1:3">
      <c r="A42" t="s" s="4">
        <v>342</v>
      </c>
    </row>
    <row r="43" spans="1:3">
      <c r="A43" t="s" s="3">
        <v>331</v>
      </c>
    </row>
    <row r="44" spans="1:3">
      <c r="A44" t="s" s="4">
        <v>332</v>
      </c>
      <c r="B44" t="n" s="5">
        <v>6691718</v>
      </c>
      <c r="C44" t="n" s="5">
        <v>6964287</v>
      </c>
    </row>
    <row r="45" spans="1:3">
      <c r="A45" t="s" s="4">
        <v>333</v>
      </c>
      <c r="B45" t="n" s="5">
        <v>-13751</v>
      </c>
      <c r="C45" t="n" s="5">
        <v>-21794</v>
      </c>
    </row>
    <row r="46" spans="1:3">
      <c r="A46" t="s" s="4">
        <v>334</v>
      </c>
      <c r="B46" t="n" s="5">
        <v>75056</v>
      </c>
      <c r="C46" t="n" s="5">
        <v>78557</v>
      </c>
    </row>
    <row r="47" spans="1:3">
      <c r="A47" t="s" s="4">
        <v>335</v>
      </c>
      <c r="B47" t="n" s="5">
        <v>6753023</v>
      </c>
      <c r="C47" t="n" s="5">
        <v>7021050</v>
      </c>
    </row>
    <row r="48" spans="1:3">
      <c r="A48" t="s" s="4">
        <v>343</v>
      </c>
    </row>
    <row r="49" spans="1:3">
      <c r="A49" t="s" s="3">
        <v>331</v>
      </c>
    </row>
    <row r="50" spans="1:3">
      <c r="A50" t="s" s="4">
        <v>332</v>
      </c>
      <c r="B50" t="n" s="5">
        <v>6550748</v>
      </c>
      <c r="C50" t="n" s="5">
        <v>6805885</v>
      </c>
    </row>
    <row r="51" spans="1:3">
      <c r="A51" t="s" s="4">
        <v>333</v>
      </c>
      <c r="B51" t="n" s="5">
        <v>-13751</v>
      </c>
      <c r="C51" t="n" s="5">
        <v>-21794</v>
      </c>
    </row>
    <row r="52" spans="1:3">
      <c r="A52" t="s" s="4">
        <v>334</v>
      </c>
      <c r="B52" t="n" s="5">
        <v>73666</v>
      </c>
      <c r="C52" t="n" s="5">
        <v>76790</v>
      </c>
    </row>
    <row r="53" spans="1:3">
      <c r="A53" t="s" s="4">
        <v>335</v>
      </c>
      <c r="B53" t="n" s="5">
        <v>6610663</v>
      </c>
      <c r="C53" t="n" s="5">
        <v>6860881</v>
      </c>
    </row>
    <row r="54" spans="1:3">
      <c r="A54" t="s" s="4">
        <v>344</v>
      </c>
    </row>
    <row r="55" spans="1:3">
      <c r="A55" t="s" s="3">
        <v>331</v>
      </c>
    </row>
    <row r="56" spans="1:3">
      <c r="A56" t="s" s="4">
        <v>332</v>
      </c>
      <c r="B56" t="n" s="5">
        <v>140970</v>
      </c>
      <c r="C56" t="n" s="5">
        <v>158402</v>
      </c>
    </row>
    <row r="57" spans="1:3">
      <c r="A57" t="s" s="4">
        <v>334</v>
      </c>
      <c r="B57" t="n" s="5">
        <v>1390</v>
      </c>
      <c r="C57" t="n" s="5">
        <v>1767</v>
      </c>
    </row>
    <row r="58" spans="1:3">
      <c r="A58" t="s" s="4">
        <v>335</v>
      </c>
      <c r="B58" t="n" s="7">
        <v>142360</v>
      </c>
      <c r="C58" t="n" s="7">
        <v>16016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45</v>
      </c>
      <c r="B1" t="s" s="2">
        <v>2</v>
      </c>
      <c r="C1" t="s" s="2">
        <v>25</v>
      </c>
    </row>
    <row r="2" spans="1:3">
      <c r="A2" t="s" s="3">
        <v>230</v>
      </c>
    </row>
    <row r="3" spans="1:3">
      <c r="A3" t="s" s="4">
        <v>346</v>
      </c>
      <c r="B3" t="n" s="7">
        <v>15987238</v>
      </c>
      <c r="C3" t="n" s="7">
        <v>16864583</v>
      </c>
    </row>
    <row r="4" spans="1:3">
      <c r="A4" t="s" s="4">
        <v>347</v>
      </c>
      <c r="B4" t="n" s="5">
        <v>451230</v>
      </c>
      <c r="C4" t="n" s="5">
        <v>490187</v>
      </c>
    </row>
    <row r="5" spans="1:3">
      <c r="A5" t="s" s="4">
        <v>348</v>
      </c>
      <c r="B5" t="n" s="5">
        <v>-2374</v>
      </c>
    </row>
    <row r="6" spans="1:3">
      <c r="A6" t="s" s="4">
        <v>349</v>
      </c>
      <c r="B6" t="n" s="5">
        <v>255160</v>
      </c>
      <c r="C6" t="n" s="5">
        <v>267771</v>
      </c>
    </row>
    <row r="7" spans="1:3">
      <c r="A7" t="s" s="4">
        <v>350</v>
      </c>
      <c r="B7" t="n" s="5">
        <v>-21871</v>
      </c>
      <c r="C7" t="n" s="5">
        <v>-35531</v>
      </c>
    </row>
    <row r="8" spans="1:3">
      <c r="A8" t="s" s="4">
        <v>335</v>
      </c>
      <c r="B8" t="n" s="7">
        <v>16669383</v>
      </c>
      <c r="C8" t="n" s="7">
        <v>1758701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r="A1" t="s" s="1">
        <v>351</v>
      </c>
      <c r="B1" t="s" s="2">
        <v>71</v>
      </c>
      <c r="D1" t="s" s="2">
        <v>1</v>
      </c>
    </row>
    <row r="2" spans="1:5">
      <c r="B2" t="s" s="2">
        <v>2</v>
      </c>
      <c r="C2" t="s" s="2">
        <v>72</v>
      </c>
      <c r="D2" t="s" s="2">
        <v>2</v>
      </c>
      <c r="E2" t="s" s="2">
        <v>72</v>
      </c>
    </row>
    <row r="3" spans="1:5">
      <c r="A3" t="s" s="3">
        <v>230</v>
      </c>
    </row>
    <row r="4" spans="1:5">
      <c r="A4" t="s" s="4">
        <v>352</v>
      </c>
      <c r="B4" t="n" s="7">
        <v>108431</v>
      </c>
      <c r="C4" t="n" s="7">
        <v>114328</v>
      </c>
      <c r="D4" t="n" s="7">
        <v>221909</v>
      </c>
      <c r="E4" t="n" s="7">
        <v>232726</v>
      </c>
    </row>
    <row r="5" spans="1:5">
      <c r="A5" t="s" s="4">
        <v>353</v>
      </c>
      <c r="B5" t="n" s="5">
        <v>-32161</v>
      </c>
      <c r="C5" t="n" s="5">
        <v>-24870</v>
      </c>
      <c r="D5" t="n" s="5">
        <v>-59277</v>
      </c>
      <c r="E5" t="n" s="5">
        <v>-46961</v>
      </c>
    </row>
    <row r="6" spans="1:5">
      <c r="A6" t="s" s="4">
        <v>354</v>
      </c>
      <c r="B6" t="n" s="7">
        <v>76270</v>
      </c>
      <c r="C6" t="n" s="7">
        <v>89458</v>
      </c>
      <c r="D6" t="n" s="7">
        <v>162632</v>
      </c>
      <c r="E6" t="n" s="7">
        <v>18576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55</v>
      </c>
      <c r="B1" t="s" s="2">
        <v>71</v>
      </c>
      <c r="D1" t="s" s="2">
        <v>1</v>
      </c>
    </row>
    <row r="2" spans="1:5">
      <c r="B2" t="s" s="2">
        <v>2</v>
      </c>
      <c r="C2" t="s" s="2">
        <v>72</v>
      </c>
      <c r="D2" t="s" s="2">
        <v>2</v>
      </c>
      <c r="E2" t="s" s="2">
        <v>72</v>
      </c>
    </row>
    <row r="3" spans="1:5">
      <c r="A3" t="s" s="3">
        <v>230</v>
      </c>
    </row>
    <row r="4" spans="1:5">
      <c r="A4" t="s" s="4">
        <v>356</v>
      </c>
      <c r="B4" t="n" s="7">
        <v>-12</v>
      </c>
      <c r="C4" t="n" s="7">
        <v>6076</v>
      </c>
      <c r="D4" t="n" s="7">
        <v>16498</v>
      </c>
      <c r="E4" t="n" s="7">
        <v>13512</v>
      </c>
    </row>
    <row r="5" spans="1:5">
      <c r="A5" t="s" s="4">
        <v>357</v>
      </c>
      <c r="B5" t="n" s="5">
        <v>-297</v>
      </c>
      <c r="C5" t="n" s="5">
        <v>-10660</v>
      </c>
      <c r="D5" t="n" s="5">
        <v>-354</v>
      </c>
      <c r="E5" t="n" s="5">
        <v>-10660</v>
      </c>
    </row>
    <row r="6" spans="1:5">
      <c r="A6" t="s" s="4">
        <v>358</v>
      </c>
      <c r="B6" t="n" s="7">
        <v>-309</v>
      </c>
      <c r="C6" t="n" s="7">
        <v>-4584</v>
      </c>
      <c r="D6" t="n" s="7">
        <v>16144</v>
      </c>
      <c r="E6" t="n" s="7">
        <v>285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31"/>
    <col customWidth="1" max="3" min="3" width="31"/>
  </cols>
  <sheetData>
    <row r="1" spans="1:3">
      <c r="A1" t="s" s="1">
        <v>359</v>
      </c>
      <c r="B1" t="s" s="2">
        <v>360</v>
      </c>
      <c r="C1" t="s" s="2">
        <v>361</v>
      </c>
    </row>
    <row r="2" spans="1:3">
      <c r="A2" t="s" s="3">
        <v>331</v>
      </c>
    </row>
    <row r="3" spans="1:3">
      <c r="A3" t="s" s="4">
        <v>362</v>
      </c>
      <c r="B3" t="n" s="7">
        <v>2201188</v>
      </c>
      <c r="C3" t="n" s="7">
        <v>1305594</v>
      </c>
    </row>
    <row r="4" spans="1:3">
      <c r="A4" t="s" s="4">
        <v>363</v>
      </c>
      <c r="B4" t="n" s="5">
        <v>-6094</v>
      </c>
      <c r="C4" t="n" s="5">
        <v>-2032</v>
      </c>
    </row>
    <row r="5" spans="1:3">
      <c r="A5" t="s" s="4">
        <v>364</v>
      </c>
      <c r="B5" t="n" s="5">
        <v>1605476</v>
      </c>
      <c r="C5" t="n" s="5">
        <v>3043913</v>
      </c>
    </row>
    <row r="6" spans="1:3">
      <c r="A6" t="s" s="4">
        <v>365</v>
      </c>
      <c r="B6" t="n" s="5">
        <v>-15777</v>
      </c>
      <c r="C6" t="n" s="5">
        <v>-33499</v>
      </c>
    </row>
    <row r="7" spans="1:3">
      <c r="A7" t="s" s="4">
        <v>366</v>
      </c>
      <c r="B7" t="n" s="5">
        <v>3806664</v>
      </c>
      <c r="C7" t="n" s="5">
        <v>4349507</v>
      </c>
    </row>
    <row r="8" spans="1:3">
      <c r="A8" t="s" s="4">
        <v>367</v>
      </c>
      <c r="B8" t="n" s="7">
        <v>-21871</v>
      </c>
      <c r="C8" t="n" s="7">
        <v>-35531</v>
      </c>
    </row>
    <row r="9" spans="1:3">
      <c r="A9" t="s" s="4">
        <v>368</v>
      </c>
      <c r="B9" t="n" s="5">
        <v>104</v>
      </c>
      <c r="C9" t="n" s="5">
        <v>56</v>
      </c>
    </row>
    <row r="10" spans="1:3">
      <c r="A10" t="s" s="4">
        <v>369</v>
      </c>
      <c r="B10" t="n" s="5">
        <v>54</v>
      </c>
      <c r="C10" t="n" s="5">
        <v>108</v>
      </c>
    </row>
    <row r="11" spans="1:3">
      <c r="A11" t="s" s="4">
        <v>370</v>
      </c>
      <c r="B11" t="n" s="5">
        <v>158</v>
      </c>
      <c r="C11" t="n" s="5">
        <v>164</v>
      </c>
    </row>
    <row r="12" spans="1:3">
      <c r="A12" t="s" s="4">
        <v>340</v>
      </c>
    </row>
    <row r="13" spans="1:3">
      <c r="A13" t="s" s="3">
        <v>331</v>
      </c>
    </row>
    <row r="14" spans="1:3">
      <c r="A14" t="s" s="4">
        <v>362</v>
      </c>
      <c r="B14" t="n" s="7">
        <v>705435</v>
      </c>
      <c r="C14" t="n" s="7">
        <v>806600</v>
      </c>
    </row>
    <row r="15" spans="1:3">
      <c r="A15" t="s" s="4">
        <v>363</v>
      </c>
      <c r="B15" t="n" s="5">
        <v>-1435</v>
      </c>
      <c r="C15" t="n" s="5">
        <v>-1240</v>
      </c>
    </row>
    <row r="16" spans="1:3">
      <c r="A16" t="s" s="4">
        <v>364</v>
      </c>
      <c r="B16" t="n" s="5">
        <v>572673</v>
      </c>
      <c r="C16" t="n" s="5">
        <v>1306153</v>
      </c>
    </row>
    <row r="17" spans="1:3">
      <c r="A17" t="s" s="4">
        <v>365</v>
      </c>
      <c r="B17" t="n" s="5">
        <v>-4358</v>
      </c>
      <c r="C17" t="n" s="5">
        <v>-12497</v>
      </c>
    </row>
    <row r="18" spans="1:3">
      <c r="A18" t="s" s="4">
        <v>366</v>
      </c>
      <c r="B18" t="n" s="5">
        <v>1278108</v>
      </c>
      <c r="C18" t="n" s="5">
        <v>2112753</v>
      </c>
    </row>
    <row r="19" spans="1:3">
      <c r="A19" t="s" s="4">
        <v>367</v>
      </c>
      <c r="B19" t="n" s="5">
        <v>-5793</v>
      </c>
      <c r="C19" t="n" s="5">
        <v>-13737</v>
      </c>
    </row>
    <row r="20" spans="1:3">
      <c r="A20" t="s" s="4">
        <v>341</v>
      </c>
    </row>
    <row r="21" spans="1:3">
      <c r="A21" t="s" s="3">
        <v>331</v>
      </c>
    </row>
    <row r="22" spans="1:3">
      <c r="A22" t="s" s="4">
        <v>362</v>
      </c>
      <c r="B22" t="n" s="5">
        <v>540681</v>
      </c>
    </row>
    <row r="23" spans="1:3">
      <c r="A23" t="s" s="4">
        <v>363</v>
      </c>
      <c r="B23" t="n" s="5">
        <v>-1243</v>
      </c>
    </row>
    <row r="24" spans="1:3">
      <c r="A24" t="s" s="4">
        <v>366</v>
      </c>
      <c r="B24" t="n" s="5">
        <v>540681</v>
      </c>
    </row>
    <row r="25" spans="1:3">
      <c r="A25" t="s" s="4">
        <v>367</v>
      </c>
      <c r="B25" t="n" s="5">
        <v>-1243</v>
      </c>
    </row>
    <row r="26" spans="1:3">
      <c r="A26" t="s" s="4">
        <v>343</v>
      </c>
    </row>
    <row r="27" spans="1:3">
      <c r="A27" t="s" s="3">
        <v>331</v>
      </c>
    </row>
    <row r="28" spans="1:3">
      <c r="A28" t="s" s="4">
        <v>362</v>
      </c>
      <c r="B28" t="n" s="5">
        <v>868320</v>
      </c>
      <c r="C28" t="n" s="5">
        <v>498994</v>
      </c>
    </row>
    <row r="29" spans="1:3">
      <c r="A29" t="s" s="4">
        <v>363</v>
      </c>
      <c r="B29" t="n" s="5">
        <v>-2332</v>
      </c>
      <c r="C29" t="n" s="5">
        <v>-792</v>
      </c>
    </row>
    <row r="30" spans="1:3">
      <c r="A30" t="s" s="4">
        <v>364</v>
      </c>
      <c r="B30" t="n" s="5">
        <v>1032803</v>
      </c>
      <c r="C30" t="n" s="5">
        <v>1737760</v>
      </c>
    </row>
    <row r="31" spans="1:3">
      <c r="A31" t="s" s="4">
        <v>365</v>
      </c>
      <c r="B31" t="n" s="5">
        <v>-11419</v>
      </c>
      <c r="C31" t="n" s="5">
        <v>-21002</v>
      </c>
    </row>
    <row r="32" spans="1:3">
      <c r="A32" t="s" s="4">
        <v>366</v>
      </c>
      <c r="B32" t="n" s="5">
        <v>1901123</v>
      </c>
      <c r="C32" t="n" s="5">
        <v>2236754</v>
      </c>
    </row>
    <row r="33" spans="1:3">
      <c r="A33" t="s" s="4">
        <v>367</v>
      </c>
      <c r="B33" t="n" s="5">
        <v>-13751</v>
      </c>
      <c r="C33" t="n" s="7">
        <v>-21794</v>
      </c>
    </row>
    <row r="34" spans="1:3">
      <c r="A34" t="s" s="4">
        <v>338</v>
      </c>
    </row>
    <row r="35" spans="1:3">
      <c r="A35" t="s" s="3">
        <v>331</v>
      </c>
    </row>
    <row r="36" spans="1:3">
      <c r="A36" t="s" s="4">
        <v>362</v>
      </c>
      <c r="B36" t="n" s="5">
        <v>86752</v>
      </c>
    </row>
    <row r="37" spans="1:3">
      <c r="A37" t="s" s="4">
        <v>363</v>
      </c>
      <c r="B37" t="n" s="5">
        <v>-1084</v>
      </c>
    </row>
    <row r="38" spans="1:3">
      <c r="A38" t="s" s="4">
        <v>366</v>
      </c>
      <c r="B38" t="n" s="5">
        <v>86752</v>
      </c>
    </row>
    <row r="39" spans="1:3">
      <c r="A39" t="s" s="4">
        <v>367</v>
      </c>
      <c r="B39" t="n" s="7">
        <v>-108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9"/>
  </cols>
  <sheetData>
    <row r="1" spans="1:2">
      <c r="A1" t="s" s="1">
        <v>371</v>
      </c>
      <c r="B1" t="s" s="2">
        <v>107</v>
      </c>
    </row>
    <row r="2" spans="1:2">
      <c r="A2" t="s" s="4">
        <v>372</v>
      </c>
    </row>
    <row r="3" spans="1:2">
      <c r="A3" t="s" s="3">
        <v>331</v>
      </c>
    </row>
    <row r="4" spans="1:2">
      <c r="A4" t="s" s="4">
        <v>373</v>
      </c>
      <c r="B4" t="s" s="4">
        <v>374</v>
      </c>
    </row>
    <row r="5" spans="1:2">
      <c r="A5" t="s" s="4">
        <v>375</v>
      </c>
    </row>
    <row r="6" spans="1:2">
      <c r="A6" t="s" s="3">
        <v>331</v>
      </c>
    </row>
    <row r="7" spans="1:2">
      <c r="A7" t="s" s="4">
        <v>373</v>
      </c>
      <c r="B7" t="s" s="4">
        <v>376</v>
      </c>
    </row>
    <row r="8" spans="1:2">
      <c r="A8" t="s" s="4">
        <v>336</v>
      </c>
    </row>
    <row r="9" spans="1:2">
      <c r="A9" t="s" s="3">
        <v>331</v>
      </c>
    </row>
    <row r="10" spans="1:2">
      <c r="A10" t="s" s="4">
        <v>377</v>
      </c>
      <c r="B10" t="n" s="7">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78</v>
      </c>
      <c r="B1" t="s" s="2">
        <v>2</v>
      </c>
      <c r="C1" t="s" s="2">
        <v>25</v>
      </c>
    </row>
    <row r="2" spans="1:3">
      <c r="A2" t="s" s="3">
        <v>230</v>
      </c>
    </row>
    <row r="3" spans="1:3">
      <c r="A3" t="s" s="4">
        <v>379</v>
      </c>
      <c r="B3" t="n" s="7">
        <v>179885</v>
      </c>
      <c r="C3" t="n" s="7">
        <v>30792</v>
      </c>
    </row>
    <row r="4" spans="1:3">
      <c r="A4" t="s" s="4">
        <v>380</v>
      </c>
      <c r="B4" t="n" s="5">
        <v>183320</v>
      </c>
      <c r="C4" t="n" s="5">
        <v>31460</v>
      </c>
    </row>
    <row r="5" spans="1:3">
      <c r="A5" t="s" s="4">
        <v>381</v>
      </c>
      <c r="B5" t="n" s="5">
        <v>0</v>
      </c>
      <c r="C5" t="n" s="5">
        <v>0</v>
      </c>
    </row>
    <row r="6" spans="1:3">
      <c r="A6" t="s" s="4">
        <v>382</v>
      </c>
      <c r="B6" t="n" s="7">
        <v>0</v>
      </c>
      <c r="C6" t="n" s="7">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r="A1" t="s" s="1">
        <v>70</v>
      </c>
      <c r="B1" t="s" s="2">
        <v>71</v>
      </c>
      <c r="D1" t="s" s="2">
        <v>1</v>
      </c>
    </row>
    <row r="2" spans="1:5">
      <c r="B2" t="s" s="2">
        <v>2</v>
      </c>
      <c r="C2" t="s" s="2">
        <v>72</v>
      </c>
      <c r="D2" t="s" s="2">
        <v>2</v>
      </c>
      <c r="E2" t="s" s="2">
        <v>72</v>
      </c>
    </row>
    <row r="3" spans="1:5">
      <c r="A3" t="s" s="3">
        <v>73</v>
      </c>
    </row>
    <row r="4" spans="1:5">
      <c r="A4" t="s" s="4">
        <v>74</v>
      </c>
      <c r="B4" t="n" s="7">
        <v>76270</v>
      </c>
      <c r="C4" t="n" s="7">
        <v>89458</v>
      </c>
      <c r="D4" t="n" s="7">
        <v>162632</v>
      </c>
      <c r="E4" t="n" s="7">
        <v>185765</v>
      </c>
    </row>
    <row r="5" spans="1:5">
      <c r="A5" t="s" s="4">
        <v>75</v>
      </c>
      <c r="B5" t="n" s="5">
        <v>1088</v>
      </c>
      <c r="D5" t="n" s="5">
        <v>1555</v>
      </c>
    </row>
    <row r="6" spans="1:5">
      <c r="A6" t="s" s="4">
        <v>76</v>
      </c>
      <c r="B6" t="n" s="5">
        <v>318</v>
      </c>
      <c r="C6" t="n" s="5">
        <v>347</v>
      </c>
      <c r="D6" t="n" s="5">
        <v>606</v>
      </c>
      <c r="E6" t="n" s="5">
        <v>629</v>
      </c>
    </row>
    <row r="7" spans="1:5">
      <c r="A7" t="s" s="4">
        <v>77</v>
      </c>
      <c r="B7" t="n" s="5">
        <v>77676</v>
      </c>
      <c r="C7" t="n" s="5">
        <v>89805</v>
      </c>
      <c r="D7" t="n" s="5">
        <v>164793</v>
      </c>
      <c r="E7" t="n" s="5">
        <v>186394</v>
      </c>
    </row>
    <row r="8" spans="1:5">
      <c r="A8" t="s" s="4">
        <v>78</v>
      </c>
      <c r="B8" t="n" s="5">
        <v>23750</v>
      </c>
      <c r="C8" t="n" s="5">
        <v>35128</v>
      </c>
      <c r="D8" t="n" s="5">
        <v>51064</v>
      </c>
      <c r="E8" t="n" s="5">
        <v>73579</v>
      </c>
    </row>
    <row r="9" spans="1:5">
      <c r="A9" t="s" s="4">
        <v>79</v>
      </c>
      <c r="B9" t="n" s="5">
        <v>53926</v>
      </c>
      <c r="C9" t="n" s="5">
        <v>54677</v>
      </c>
      <c r="D9" t="n" s="5">
        <v>113729</v>
      </c>
      <c r="E9" t="n" s="5">
        <v>112815</v>
      </c>
    </row>
    <row r="10" spans="1:5">
      <c r="A10" t="s" s="3">
        <v>80</v>
      </c>
    </row>
    <row r="11" spans="1:5">
      <c r="A11" t="s" s="4">
        <v>81</v>
      </c>
      <c r="B11" t="n" s="5">
        <v>4083</v>
      </c>
      <c r="C11" t="n" s="5">
        <v>4144</v>
      </c>
      <c r="D11" t="n" s="5">
        <v>8178</v>
      </c>
      <c r="E11" t="n" s="5">
        <v>8298</v>
      </c>
    </row>
    <row r="12" spans="1:5">
      <c r="A12" t="s" s="4">
        <v>82</v>
      </c>
      <c r="B12" t="n" s="5">
        <v>1034</v>
      </c>
      <c r="C12" t="n" s="5">
        <v>842</v>
      </c>
      <c r="D12" t="n" s="5">
        <v>2079</v>
      </c>
      <c r="E12" t="n" s="5">
        <v>1702</v>
      </c>
    </row>
    <row r="13" spans="1:5">
      <c r="A13" t="s" s="4">
        <v>83</v>
      </c>
      <c r="B13" t="n" s="5">
        <v>3840</v>
      </c>
      <c r="C13" t="n" s="5">
        <v>2324</v>
      </c>
      <c r="D13" t="n" s="5">
        <v>6950</v>
      </c>
      <c r="E13" t="n" s="5">
        <v>4471</v>
      </c>
    </row>
    <row r="14" spans="1:5">
      <c r="A14" t="s" s="4">
        <v>84</v>
      </c>
      <c r="B14" t="n" s="5">
        <v>8957</v>
      </c>
      <c r="C14" t="n" s="5">
        <v>7310</v>
      </c>
      <c r="D14" t="n" s="5">
        <v>17207</v>
      </c>
      <c r="E14" t="n" s="5">
        <v>14471</v>
      </c>
    </row>
    <row r="15" spans="1:5">
      <c r="A15" t="s" s="3">
        <v>85</v>
      </c>
    </row>
    <row r="16" spans="1:5">
      <c r="A16" t="s" s="4">
        <v>86</v>
      </c>
      <c r="B16" t="n" s="5">
        <v>-309</v>
      </c>
      <c r="C16" t="n" s="5">
        <v>-4584</v>
      </c>
      <c r="D16" t="n" s="5">
        <v>16144</v>
      </c>
      <c r="E16" t="n" s="5">
        <v>2852</v>
      </c>
    </row>
    <row r="17" spans="1:5">
      <c r="A17" t="s" s="4">
        <v>87</v>
      </c>
      <c r="B17" t="n" s="5">
        <v>-689</v>
      </c>
      <c r="D17" t="n" s="5">
        <v>-445</v>
      </c>
    </row>
    <row r="18" spans="1:5">
      <c r="A18" t="s" s="4">
        <v>88</v>
      </c>
      <c r="B18" t="n" s="5">
        <v>-19415</v>
      </c>
      <c r="C18" t="n" s="5">
        <v>-55260</v>
      </c>
      <c r="D18" t="n" s="5">
        <v>-122200</v>
      </c>
      <c r="E18" t="n" s="5">
        <v>-96875</v>
      </c>
    </row>
    <row r="19" spans="1:5">
      <c r="A19" t="s" s="4">
        <v>89</v>
      </c>
      <c r="B19" t="n" s="5">
        <v>-20413</v>
      </c>
      <c r="C19" t="n" s="5">
        <v>-59844</v>
      </c>
      <c r="D19" t="n" s="5">
        <v>-106501</v>
      </c>
      <c r="E19" t="n" s="5">
        <v>-94023</v>
      </c>
    </row>
    <row r="20" spans="1:5">
      <c r="A20" t="s" s="4">
        <v>90</v>
      </c>
      <c r="B20" t="n" s="5">
        <v>24556</v>
      </c>
      <c r="C20" t="n" s="5">
        <v>-12477</v>
      </c>
      <c r="D20" t="n" s="5">
        <v>-9979</v>
      </c>
      <c r="E20" t="n" s="5">
        <v>4321</v>
      </c>
    </row>
    <row r="21" spans="1:5">
      <c r="A21" t="s" s="4">
        <v>91</v>
      </c>
      <c r="B21" t="n" s="5">
        <v>5480</v>
      </c>
      <c r="C21" t="n" s="5">
        <v>5481</v>
      </c>
      <c r="D21" t="n" s="5">
        <v>10961</v>
      </c>
      <c r="E21" t="n" s="5">
        <v>10961</v>
      </c>
    </row>
    <row r="22" spans="1:5">
      <c r="A22" t="s" s="4">
        <v>92</v>
      </c>
      <c r="B22" t="n" s="7">
        <v>19076</v>
      </c>
      <c r="C22" t="n" s="7">
        <v>-17958</v>
      </c>
      <c r="D22" t="n" s="7">
        <v>-20940</v>
      </c>
      <c r="E22" t="n" s="7">
        <v>-6640</v>
      </c>
    </row>
    <row r="23" spans="1:5">
      <c r="A23" t="s" s="4">
        <v>93</v>
      </c>
      <c r="B23" t="n" s="9">
        <v>0.2</v>
      </c>
      <c r="C23" t="n" s="9">
        <v>-0.19</v>
      </c>
      <c r="D23" t="n" s="9">
        <v>-0.22</v>
      </c>
      <c r="E23" t="n" s="9">
        <v>-0.07000000000000001</v>
      </c>
    </row>
    <row r="24" spans="1:5">
      <c r="A24" t="s" s="4">
        <v>94</v>
      </c>
      <c r="B24" t="n" s="10">
        <v>0.2</v>
      </c>
      <c r="C24" t="n" s="10">
        <v>-0.19</v>
      </c>
      <c r="D24" t="n" s="10">
        <v>-0.22</v>
      </c>
      <c r="E24" t="n" s="10">
        <v>-0.07000000000000001</v>
      </c>
    </row>
    <row r="25" spans="1:5">
      <c r="A25" t="s" s="4">
        <v>95</v>
      </c>
      <c r="B25" t="n" s="9">
        <v>0.5</v>
      </c>
      <c r="C25" t="n" s="9">
        <v>0.5</v>
      </c>
      <c r="D25" t="n" s="7">
        <v>1</v>
      </c>
      <c r="E25" t="n" s="7">
        <v>1</v>
      </c>
    </row>
    <row r="26" spans="1:5">
      <c r="A26" t="s" s="4">
        <v>96</v>
      </c>
      <c r="B26" t="n" s="5">
        <v>96790541</v>
      </c>
      <c r="C26" t="n" s="5">
        <v>96515599</v>
      </c>
      <c r="D26" t="n" s="5">
        <v>96786890</v>
      </c>
      <c r="E26" t="n" s="5">
        <v>96560590</v>
      </c>
    </row>
    <row r="27" spans="1:5">
      <c r="A27" t="s" s="4">
        <v>97</v>
      </c>
      <c r="B27" t="n" s="5">
        <v>96790541</v>
      </c>
      <c r="C27" t="n" s="5">
        <v>96515599</v>
      </c>
      <c r="D27" t="n" s="5">
        <v>96786890</v>
      </c>
      <c r="E27" t="n" s="5">
        <v>9656059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7"/>
    <col customWidth="1" max="2" min="2" width="15"/>
    <col customWidth="1" max="3" min="3" width="16"/>
  </cols>
  <sheetData>
    <row r="1" spans="1:3">
      <c r="A1" t="s" s="1">
        <v>383</v>
      </c>
      <c r="B1" t="s" s="2">
        <v>1</v>
      </c>
      <c r="C1" t="s" s="2">
        <v>55</v>
      </c>
    </row>
    <row r="2" spans="1:3">
      <c r="B2" t="s" s="2">
        <v>2</v>
      </c>
      <c r="C2" t="s" s="2">
        <v>25</v>
      </c>
    </row>
    <row r="3" spans="1:3">
      <c r="A3" t="s" s="3">
        <v>331</v>
      </c>
    </row>
    <row r="4" spans="1:3">
      <c r="A4" t="s" s="4">
        <v>384</v>
      </c>
      <c r="B4" t="s" s="4">
        <v>289</v>
      </c>
      <c r="C4" t="s" s="4">
        <v>289</v>
      </c>
    </row>
    <row r="5" spans="1:3">
      <c r="A5" t="s" s="4">
        <v>385</v>
      </c>
    </row>
    <row r="6" spans="1:3">
      <c r="A6" t="s" s="3">
        <v>331</v>
      </c>
    </row>
    <row r="7" spans="1:3">
      <c r="A7" t="s" s="4">
        <v>384</v>
      </c>
      <c r="B7" t="s" s="4">
        <v>386</v>
      </c>
      <c r="C7" t="s" s="4">
        <v>387</v>
      </c>
    </row>
    <row r="8" spans="1:3">
      <c r="A8" t="s" s="4">
        <v>388</v>
      </c>
    </row>
    <row r="9" spans="1:3">
      <c r="A9" t="s" s="3">
        <v>331</v>
      </c>
    </row>
    <row r="10" spans="1:3">
      <c r="A10" t="s" s="4">
        <v>384</v>
      </c>
      <c r="B10" t="s" s="4">
        <v>389</v>
      </c>
      <c r="C10" t="s" s="4">
        <v>390</v>
      </c>
    </row>
    <row r="11" spans="1:3">
      <c r="A11" t="s" s="4">
        <v>391</v>
      </c>
    </row>
    <row r="12" spans="1:3">
      <c r="A12" t="s" s="3">
        <v>331</v>
      </c>
    </row>
    <row r="13" spans="1:3">
      <c r="A13" t="s" s="4">
        <v>384</v>
      </c>
      <c r="B13" t="s" s="4">
        <v>389</v>
      </c>
      <c r="C13" t="s" s="4">
        <v>392</v>
      </c>
    </row>
    <row r="14" spans="1:3">
      <c r="A14" t="s" s="4">
        <v>393</v>
      </c>
    </row>
    <row r="15" spans="1:3">
      <c r="A15" t="s" s="3">
        <v>331</v>
      </c>
    </row>
    <row r="16" spans="1:3">
      <c r="A16" t="s" s="4">
        <v>384</v>
      </c>
      <c r="B16" t="s" s="4">
        <v>394</v>
      </c>
      <c r="C16" t="s" s="4">
        <v>390</v>
      </c>
    </row>
    <row r="17" spans="1:3">
      <c r="A17" t="s" s="4">
        <v>395</v>
      </c>
    </row>
    <row r="18" spans="1:3">
      <c r="A18" t="s" s="3">
        <v>331</v>
      </c>
    </row>
    <row r="19" spans="1:3">
      <c r="A19" t="s" s="4">
        <v>384</v>
      </c>
      <c r="B19" t="s" s="4">
        <v>396</v>
      </c>
      <c r="C19" t="s" s="4">
        <v>39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5"/>
    <col customWidth="1" max="2" min="2" width="31"/>
    <col customWidth="1" max="3" min="3" width="31"/>
  </cols>
  <sheetData>
    <row r="1" spans="1:3">
      <c r="A1" t="s" s="1">
        <v>398</v>
      </c>
      <c r="B1" t="s" s="2">
        <v>1</v>
      </c>
      <c r="C1" t="s" s="2">
        <v>55</v>
      </c>
    </row>
    <row r="2" spans="1:3">
      <c r="B2" t="s" s="2">
        <v>399</v>
      </c>
      <c r="C2" t="s" s="2">
        <v>400</v>
      </c>
    </row>
    <row r="3" spans="1:3">
      <c r="A3" t="s" s="3">
        <v>331</v>
      </c>
    </row>
    <row r="4" spans="1:3">
      <c r="A4" t="s" s="4">
        <v>379</v>
      </c>
      <c r="B4" t="n" s="7">
        <v>179885000</v>
      </c>
      <c r="C4" t="n" s="7">
        <v>30792000</v>
      </c>
    </row>
    <row r="5" spans="1:3">
      <c r="A5" t="s" s="4">
        <v>372</v>
      </c>
    </row>
    <row r="6" spans="1:3">
      <c r="A6" t="s" s="3">
        <v>331</v>
      </c>
    </row>
    <row r="7" spans="1:3">
      <c r="A7" t="s" s="4">
        <v>379</v>
      </c>
      <c r="B7" t="n" s="7">
        <v>17000</v>
      </c>
      <c r="C7" t="n" s="7">
        <v>447000</v>
      </c>
    </row>
    <row r="8" spans="1:3">
      <c r="A8" t="s" s="4">
        <v>401</v>
      </c>
      <c r="B8" t="s" s="4">
        <v>402</v>
      </c>
      <c r="C8" t="s" s="4">
        <v>403</v>
      </c>
    </row>
    <row r="9" spans="1:3">
      <c r="A9" t="s" s="4">
        <v>404</v>
      </c>
      <c r="B9" t="s" s="4">
        <v>405</v>
      </c>
      <c r="C9" t="s" s="4">
        <v>406</v>
      </c>
    </row>
    <row r="10" spans="1:3">
      <c r="A10" t="s" s="4">
        <v>407</v>
      </c>
      <c r="B10" t="n" s="5">
        <v>700</v>
      </c>
      <c r="C10" t="n" s="5">
        <v>705</v>
      </c>
    </row>
    <row r="11" spans="1:3">
      <c r="A11" t="s" s="4">
        <v>408</v>
      </c>
      <c r="B11" t="s" s="4">
        <v>409</v>
      </c>
      <c r="C11" t="s" s="4">
        <v>410</v>
      </c>
    </row>
    <row r="12" spans="1:3">
      <c r="A12" t="s" s="4">
        <v>375</v>
      </c>
    </row>
    <row r="13" spans="1:3">
      <c r="A13" t="s" s="3">
        <v>331</v>
      </c>
    </row>
    <row r="14" spans="1:3">
      <c r="A14" t="s" s="4">
        <v>379</v>
      </c>
      <c r="B14" t="n" s="7">
        <v>2000000</v>
      </c>
      <c r="C14" t="n" s="7">
        <v>1332000</v>
      </c>
    </row>
    <row r="15" spans="1:3">
      <c r="A15" t="s" s="4">
        <v>401</v>
      </c>
      <c r="B15" t="s" s="4">
        <v>411</v>
      </c>
      <c r="C15" t="s" s="4">
        <v>412</v>
      </c>
    </row>
    <row r="16" spans="1:3">
      <c r="A16" t="s" s="4">
        <v>404</v>
      </c>
      <c r="B16" t="s" s="4">
        <v>413</v>
      </c>
      <c r="C16" t="s" s="4">
        <v>414</v>
      </c>
    </row>
    <row r="17" spans="1:3">
      <c r="A17" t="s" s="4">
        <v>407</v>
      </c>
      <c r="B17" t="n" s="5">
        <v>815</v>
      </c>
      <c r="C17" t="n" s="5">
        <v>813</v>
      </c>
    </row>
    <row r="18" spans="1:3">
      <c r="A18" t="s" s="4">
        <v>408</v>
      </c>
      <c r="B18" t="s" s="4">
        <v>415</v>
      </c>
      <c r="C18" t="s" s="4">
        <v>415</v>
      </c>
    </row>
    <row r="19" spans="1:3">
      <c r="A19" t="s" s="4">
        <v>416</v>
      </c>
    </row>
    <row r="20" spans="1:3">
      <c r="A20" t="s" s="3">
        <v>331</v>
      </c>
    </row>
    <row r="21" spans="1:3">
      <c r="A21" t="s" s="4">
        <v>379</v>
      </c>
      <c r="B21" t="n" s="7">
        <v>759000</v>
      </c>
      <c r="C21" t="n" s="7">
        <v>790000</v>
      </c>
    </row>
    <row r="22" spans="1:3">
      <c r="A22" t="s" s="4">
        <v>401</v>
      </c>
      <c r="B22" t="s" s="4">
        <v>417</v>
      </c>
      <c r="C22" t="s" s="4">
        <v>418</v>
      </c>
    </row>
    <row r="23" spans="1:3">
      <c r="A23" t="s" s="4">
        <v>404</v>
      </c>
      <c r="B23" t="s" s="4">
        <v>414</v>
      </c>
      <c r="C23" t="s" s="4">
        <v>419</v>
      </c>
    </row>
    <row r="24" spans="1:3">
      <c r="A24" t="s" s="4">
        <v>407</v>
      </c>
      <c r="B24" t="n" s="5">
        <v>769</v>
      </c>
      <c r="C24" t="n" s="5">
        <v>762</v>
      </c>
    </row>
    <row r="25" spans="1:3">
      <c r="A25" t="s" s="4">
        <v>408</v>
      </c>
      <c r="B25" t="s" s="4">
        <v>420</v>
      </c>
      <c r="C25" t="s" s="4">
        <v>4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1"/>
    <col customWidth="1" max="3" min="3" width="11"/>
  </cols>
  <sheetData>
    <row r="1" spans="1:3">
      <c r="A1" t="s" s="1">
        <v>422</v>
      </c>
      <c r="B1" t="s" s="2">
        <v>107</v>
      </c>
      <c r="C1" t="s" s="2">
        <v>107</v>
      </c>
    </row>
    <row r="2" spans="1:3">
      <c r="A2" t="s" s="3">
        <v>230</v>
      </c>
    </row>
    <row r="3" spans="1:3">
      <c r="A3" t="s" s="4">
        <v>423</v>
      </c>
      <c r="B3" t="n" s="7">
        <v>123301</v>
      </c>
      <c r="C3" t="n" s="7">
        <v>31460</v>
      </c>
    </row>
    <row r="4" spans="1:3">
      <c r="A4" t="s" s="4">
        <v>424</v>
      </c>
      <c r="B4" t="n" s="5">
        <v>71001</v>
      </c>
      <c r="C4" t="n" s="5">
        <v>166770</v>
      </c>
    </row>
    <row r="5" spans="1:3">
      <c r="A5" t="s" s="4">
        <v>425</v>
      </c>
      <c r="B5" t="n" s="5">
        <v>-10293</v>
      </c>
      <c r="C5" t="n" s="5">
        <v>-14465</v>
      </c>
    </row>
    <row r="6" spans="1:3">
      <c r="A6" t="s" s="4">
        <v>426</v>
      </c>
      <c r="B6" t="n" s="5">
        <v>-689</v>
      </c>
      <c r="C6" t="n" s="5">
        <v>-445</v>
      </c>
    </row>
    <row r="7" spans="1:3">
      <c r="A7" t="s" s="4">
        <v>427</v>
      </c>
      <c r="B7" t="n" s="7">
        <v>183320</v>
      </c>
      <c r="C7" t="n" s="7">
        <v>18332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428</v>
      </c>
      <c r="B1" t="s" s="2">
        <v>1</v>
      </c>
      <c r="C1" t="s" s="2">
        <v>55</v>
      </c>
    </row>
    <row r="2" spans="1:3">
      <c r="B2" t="s" s="2">
        <v>2</v>
      </c>
      <c r="C2" t="s" s="2">
        <v>25</v>
      </c>
    </row>
    <row r="3" spans="1:3">
      <c r="A3" t="s" s="4">
        <v>372</v>
      </c>
    </row>
    <row r="4" spans="1:3">
      <c r="A4" t="s" s="3">
        <v>429</v>
      </c>
    </row>
    <row r="5" spans="1:3">
      <c r="A5" t="s" s="4">
        <v>430</v>
      </c>
      <c r="B5" t="s" s="4">
        <v>390</v>
      </c>
      <c r="C5" t="s" s="4">
        <v>431</v>
      </c>
    </row>
    <row r="6" spans="1:3">
      <c r="A6" t="s" s="4">
        <v>432</v>
      </c>
      <c r="B6" t="s" s="4">
        <v>433</v>
      </c>
      <c r="C6" t="s" s="4">
        <v>434</v>
      </c>
    </row>
    <row r="7" spans="1:3">
      <c r="A7" t="s" s="4">
        <v>435</v>
      </c>
      <c r="B7" t="s" s="4">
        <v>436</v>
      </c>
      <c r="C7" t="s" s="4">
        <v>436</v>
      </c>
    </row>
    <row r="8" spans="1:3">
      <c r="A8" t="s" s="4">
        <v>437</v>
      </c>
      <c r="B8" t="s" s="4">
        <v>436</v>
      </c>
      <c r="C8" t="s" s="4">
        <v>438</v>
      </c>
    </row>
    <row r="9" spans="1:3">
      <c r="A9" t="s" s="4">
        <v>375</v>
      </c>
    </row>
    <row r="10" spans="1:3">
      <c r="A10" t="s" s="3">
        <v>429</v>
      </c>
    </row>
    <row r="11" spans="1:3">
      <c r="A11" t="s" s="4">
        <v>430</v>
      </c>
      <c r="B11" t="s" s="4">
        <v>439</v>
      </c>
      <c r="C11" t="s" s="4">
        <v>440</v>
      </c>
    </row>
    <row r="12" spans="1:3">
      <c r="A12" t="s" s="4">
        <v>432</v>
      </c>
      <c r="B12" t="s" s="4">
        <v>441</v>
      </c>
      <c r="C12" t="s" s="4">
        <v>442</v>
      </c>
    </row>
    <row r="13" spans="1:3">
      <c r="A13" t="s" s="4">
        <v>435</v>
      </c>
      <c r="B13" t="s" s="4">
        <v>443</v>
      </c>
      <c r="C13" t="s" s="4">
        <v>444</v>
      </c>
    </row>
    <row r="14" spans="1:3">
      <c r="A14" t="s" s="4">
        <v>437</v>
      </c>
      <c r="B14" t="s" s="4">
        <v>445</v>
      </c>
      <c r="C14" t="s" s="4">
        <v>446</v>
      </c>
    </row>
    <row r="15" spans="1:3">
      <c r="A15" t="s" s="4">
        <v>416</v>
      </c>
    </row>
    <row r="16" spans="1:3">
      <c r="A16" t="s" s="3">
        <v>429</v>
      </c>
    </row>
    <row r="17" spans="1:3">
      <c r="A17" t="s" s="4">
        <v>430</v>
      </c>
      <c r="B17" t="s" s="4">
        <v>447</v>
      </c>
      <c r="C17" t="s" s="4">
        <v>448</v>
      </c>
    </row>
    <row r="18" spans="1:3">
      <c r="A18" t="s" s="4">
        <v>432</v>
      </c>
      <c r="B18" t="s" s="4">
        <v>449</v>
      </c>
      <c r="C18" t="s" s="4">
        <v>450</v>
      </c>
    </row>
    <row r="19" spans="1:3">
      <c r="A19" t="s" s="4">
        <v>435</v>
      </c>
      <c r="B19" t="s" s="4">
        <v>451</v>
      </c>
      <c r="C19" t="s" s="4">
        <v>452</v>
      </c>
    </row>
    <row r="20" spans="1:3">
      <c r="A20" t="s" s="4">
        <v>437</v>
      </c>
      <c r="B20" t="s" s="4">
        <v>453</v>
      </c>
      <c r="C20" t="s" s="4">
        <v>4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4"/>
    <col customWidth="1" max="2" min="2" width="66"/>
    <col customWidth="1" max="3" min="3" width="14"/>
    <col customWidth="1" max="4" min="4" width="14"/>
  </cols>
  <sheetData>
    <row r="1" spans="1:4">
      <c r="A1" t="s" s="1">
        <v>455</v>
      </c>
      <c r="C1" t="s" s="2">
        <v>2</v>
      </c>
      <c r="D1" t="s" s="2">
        <v>25</v>
      </c>
    </row>
    <row r="2" spans="1:4">
      <c r="A2" t="s" s="3">
        <v>179</v>
      </c>
    </row>
    <row r="3" spans="1:4">
      <c r="A3" t="s" s="4">
        <v>456</v>
      </c>
      <c r="B3" t="s" s="4">
        <v>300</v>
      </c>
      <c r="C3" t="n" s="7">
        <v>20388</v>
      </c>
      <c r="D3" t="n" s="7">
        <v>20252</v>
      </c>
    </row>
    <row r="4" spans="1:4">
      <c r="A4" t="s" s="4">
        <v>457</v>
      </c>
      <c r="B4" t="s" s="4">
        <v>300</v>
      </c>
      <c r="C4" t="n" s="5">
        <v>15000</v>
      </c>
      <c r="D4" t="n" s="5">
        <v>15000</v>
      </c>
    </row>
    <row r="5" spans="1:4">
      <c r="A5" t="s" s="4">
        <v>458</v>
      </c>
      <c r="C5" t="n" s="5">
        <v>6000</v>
      </c>
      <c r="D5" t="n" s="5">
        <v>6000</v>
      </c>
    </row>
    <row r="6" spans="1:4">
      <c r="A6" t="s" s="4">
        <v>459</v>
      </c>
      <c r="C6" t="n" s="7">
        <v>41388</v>
      </c>
      <c r="D6" t="n" s="7">
        <v>41252</v>
      </c>
    </row>
    <row r="7" spans="1:4">
      <c r="A7" t="n"/>
    </row>
    <row r="8" spans="1:4">
      <c r="A8" t="s" s="4">
        <v>300</v>
      </c>
      <c r="B8" t="s" s="4">
        <v>327</v>
      </c>
    </row>
  </sheetData>
  <mergeCells count="3">
    <mergeCell ref="A1:B1"/>
    <mergeCell ref="A7:C7"/>
    <mergeCell ref="B8:C8"/>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8"/>
    <col customWidth="1" max="2" min="2" width="66"/>
    <col customWidth="1" max="3" min="3" width="80"/>
    <col customWidth="1" max="4" min="4" width="14"/>
  </cols>
  <sheetData>
    <row r="1" spans="1:4">
      <c r="A1" t="s" s="1">
        <v>460</v>
      </c>
      <c r="C1" t="s" s="2">
        <v>1</v>
      </c>
    </row>
    <row r="2" spans="1:4">
      <c r="C2" t="s" s="2">
        <v>2</v>
      </c>
      <c r="D2" t="s" s="2">
        <v>25</v>
      </c>
    </row>
    <row r="3" spans="1:4">
      <c r="A3" t="s" s="3">
        <v>461</v>
      </c>
    </row>
    <row r="4" spans="1:4">
      <c r="A4" t="s" s="4">
        <v>457</v>
      </c>
      <c r="B4" t="s" s="4">
        <v>300</v>
      </c>
      <c r="C4" t="n" s="7">
        <v>15000</v>
      </c>
      <c r="D4" t="n" s="7">
        <v>15000</v>
      </c>
    </row>
    <row r="5" spans="1:4">
      <c r="A5" t="s" s="4">
        <v>462</v>
      </c>
      <c r="C5" t="n" s="7">
        <v>6000</v>
      </c>
      <c r="D5" t="n" s="5">
        <v>6000</v>
      </c>
    </row>
    <row r="6" spans="1:4">
      <c r="A6" t="s" s="4">
        <v>463</v>
      </c>
      <c r="C6" t="s" s="4">
        <v>464</v>
      </c>
    </row>
    <row r="7" spans="1:4">
      <c r="A7" t="s" s="4">
        <v>465</v>
      </c>
      <c r="C7" t="s" s="4">
        <v>466</v>
      </c>
    </row>
    <row r="8" spans="1:4">
      <c r="A8" t="s" s="4">
        <v>467</v>
      </c>
      <c r="B8" t="s" s="4">
        <v>300</v>
      </c>
      <c r="C8" t="n" s="7">
        <v>14741</v>
      </c>
      <c r="D8" t="n" s="7">
        <v>14853</v>
      </c>
    </row>
    <row r="9" spans="1:4">
      <c r="A9" t="s" s="4">
        <v>468</v>
      </c>
    </row>
    <row r="10" spans="1:4">
      <c r="A10" t="s" s="3">
        <v>461</v>
      </c>
    </row>
    <row r="11" spans="1:4">
      <c r="A11" t="s" s="4">
        <v>469</v>
      </c>
      <c r="C11" t="s" s="4">
        <v>470</v>
      </c>
    </row>
    <row r="12" spans="1:4">
      <c r="A12" t="n"/>
    </row>
    <row r="13" spans="1:4">
      <c r="A13" t="s" s="4">
        <v>300</v>
      </c>
      <c r="B13" t="s" s="4">
        <v>327</v>
      </c>
    </row>
  </sheetData>
  <mergeCells count="3">
    <mergeCell ref="A1:B2"/>
    <mergeCell ref="A12:C12"/>
    <mergeCell ref="B13:C13"/>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27"/>
    <col customWidth="1" max="3" min="3" width="27"/>
  </cols>
  <sheetData>
    <row r="1" spans="1:3">
      <c r="A1" t="s" s="1">
        <v>471</v>
      </c>
      <c r="B1" t="s" s="2">
        <v>1</v>
      </c>
      <c r="C1" t="s" s="2">
        <v>55</v>
      </c>
    </row>
    <row r="2" spans="1:3">
      <c r="B2" t="s" s="2">
        <v>472</v>
      </c>
      <c r="C2" t="s" s="2">
        <v>473</v>
      </c>
    </row>
    <row r="3" spans="1:3">
      <c r="A3" t="s" s="3">
        <v>182</v>
      </c>
    </row>
    <row r="4" spans="1:3">
      <c r="A4" t="s" s="4">
        <v>474</v>
      </c>
      <c r="B4" t="n" s="5">
        <v>26</v>
      </c>
      <c r="C4" t="n" s="5">
        <v>25</v>
      </c>
    </row>
    <row r="5" spans="1:3">
      <c r="A5" t="s" s="4">
        <v>475</v>
      </c>
      <c r="B5" t="s" s="4">
        <v>476</v>
      </c>
      <c r="C5" t="s" s="4">
        <v>477</v>
      </c>
    </row>
    <row r="6" spans="1:3">
      <c r="A6" t="s" s="4">
        <v>478</v>
      </c>
      <c r="B6" t="n" s="7">
        <v>15793188</v>
      </c>
      <c r="C6" t="n" s="7">
        <v>1657510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79</v>
      </c>
      <c r="B1" t="s" s="2">
        <v>2</v>
      </c>
      <c r="C1" t="s" s="2">
        <v>25</v>
      </c>
    </row>
    <row r="2" spans="1:3">
      <c r="A2" t="s" s="3">
        <v>480</v>
      </c>
    </row>
    <row r="3" spans="1:3">
      <c r="A3" t="s" s="4">
        <v>39</v>
      </c>
      <c r="B3" t="n" s="7">
        <v>14993065</v>
      </c>
      <c r="C3" t="n" s="7">
        <v>15759831</v>
      </c>
    </row>
    <row r="4" spans="1:3">
      <c r="A4" t="s" s="4">
        <v>481</v>
      </c>
      <c r="B4" t="s" s="4">
        <v>452</v>
      </c>
      <c r="C4" t="s" s="4">
        <v>482</v>
      </c>
    </row>
    <row r="5" spans="1:3">
      <c r="A5" t="s" s="4">
        <v>483</v>
      </c>
    </row>
    <row r="6" spans="1:3">
      <c r="A6" t="s" s="3">
        <v>480</v>
      </c>
    </row>
    <row r="7" spans="1:3">
      <c r="A7" t="s" s="4">
        <v>39</v>
      </c>
      <c r="B7" t="n" s="7">
        <v>13493065</v>
      </c>
      <c r="C7" t="n" s="7">
        <v>13770099</v>
      </c>
    </row>
    <row r="8" spans="1:3">
      <c r="A8" t="s" s="4">
        <v>481</v>
      </c>
      <c r="B8" t="s" s="4">
        <v>484</v>
      </c>
      <c r="C8" t="s" s="4">
        <v>485</v>
      </c>
    </row>
    <row r="9" spans="1:3">
      <c r="A9" t="s" s="4">
        <v>486</v>
      </c>
    </row>
    <row r="10" spans="1:3">
      <c r="A10" t="s" s="3">
        <v>480</v>
      </c>
    </row>
    <row r="11" spans="1:3">
      <c r="A11" t="s" s="4">
        <v>39</v>
      </c>
      <c r="C11" t="n" s="7">
        <v>1489732</v>
      </c>
    </row>
    <row r="12" spans="1:3">
      <c r="A12" t="s" s="4">
        <v>481</v>
      </c>
      <c r="B12" t="s" s="4">
        <v>436</v>
      </c>
      <c r="C12" t="s" s="4">
        <v>482</v>
      </c>
    </row>
    <row r="13" spans="1:3">
      <c r="A13" t="s" s="4">
        <v>487</v>
      </c>
    </row>
    <row r="14" spans="1:3">
      <c r="A14" t="s" s="3">
        <v>480</v>
      </c>
    </row>
    <row r="15" spans="1:3">
      <c r="A15" t="s" s="4">
        <v>39</v>
      </c>
      <c r="B15" t="n" s="7">
        <v>1500000</v>
      </c>
      <c r="C15" t="n" s="7">
        <v>500000</v>
      </c>
    </row>
    <row r="16" spans="1:3">
      <c r="A16" t="s" s="4">
        <v>481</v>
      </c>
      <c r="B16" t="s" s="4">
        <v>488</v>
      </c>
      <c r="C16" t="s" s="4">
        <v>48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90</v>
      </c>
      <c r="B1" t="s" s="2">
        <v>2</v>
      </c>
      <c r="C1" t="s" s="2">
        <v>25</v>
      </c>
    </row>
    <row r="2" spans="1:3">
      <c r="A2" t="s" s="3">
        <v>491</v>
      </c>
    </row>
    <row r="3" spans="1:3">
      <c r="A3" t="s" s="4">
        <v>492</v>
      </c>
      <c r="B3" t="n" s="7">
        <v>5037</v>
      </c>
      <c r="C3" t="n" s="7">
        <v>27151</v>
      </c>
    </row>
    <row r="4" spans="1:3">
      <c r="A4" t="s" s="4">
        <v>493</v>
      </c>
      <c r="B4" t="n" s="5">
        <v>319711</v>
      </c>
      <c r="C4" t="n" s="5">
        <v>244591</v>
      </c>
    </row>
    <row r="5" spans="1:3">
      <c r="A5" t="s" s="4">
        <v>494</v>
      </c>
    </row>
    <row r="6" spans="1:3">
      <c r="A6" t="s" s="3">
        <v>491</v>
      </c>
    </row>
    <row r="7" spans="1:3">
      <c r="A7" t="s" s="4">
        <v>492</v>
      </c>
      <c r="B7" t="n" s="5">
        <v>3840</v>
      </c>
      <c r="C7" t="n" s="5">
        <v>11050</v>
      </c>
    </row>
    <row r="8" spans="1:3">
      <c r="A8" t="s" s="4">
        <v>495</v>
      </c>
    </row>
    <row r="9" spans="1:3">
      <c r="A9" t="s" s="3">
        <v>491</v>
      </c>
    </row>
    <row r="10" spans="1:3">
      <c r="A10" t="s" s="4">
        <v>492</v>
      </c>
      <c r="B10" t="n" s="5">
        <v>1152</v>
      </c>
      <c r="C10" t="n" s="5">
        <v>16101</v>
      </c>
    </row>
    <row r="11" spans="1:3">
      <c r="A11" t="s" s="4">
        <v>496</v>
      </c>
    </row>
    <row r="12" spans="1:3">
      <c r="A12" t="s" s="3">
        <v>491</v>
      </c>
    </row>
    <row r="13" spans="1:3">
      <c r="A13" t="s" s="4">
        <v>493</v>
      </c>
      <c r="B13" t="n" s="5">
        <v>36190</v>
      </c>
      <c r="C13" t="n" s="5">
        <v>36</v>
      </c>
    </row>
    <row r="14" spans="1:3">
      <c r="A14" t="s" s="4">
        <v>497</v>
      </c>
    </row>
    <row r="15" spans="1:3">
      <c r="A15" t="s" s="3">
        <v>491</v>
      </c>
    </row>
    <row r="16" spans="1:3">
      <c r="A16" t="s" s="4">
        <v>492</v>
      </c>
      <c r="B16" t="n" s="5">
        <v>45</v>
      </c>
    </row>
    <row r="17" spans="1:3">
      <c r="A17" t="s" s="4">
        <v>498</v>
      </c>
    </row>
    <row r="18" spans="1:3">
      <c r="A18" t="s" s="3">
        <v>491</v>
      </c>
    </row>
    <row r="19" spans="1:3">
      <c r="A19" t="s" s="4">
        <v>493</v>
      </c>
      <c r="C19" t="n" s="5">
        <v>2</v>
      </c>
    </row>
    <row r="20" spans="1:3">
      <c r="A20" t="s" s="4">
        <v>499</v>
      </c>
    </row>
    <row r="21" spans="1:3">
      <c r="A21" t="s" s="3">
        <v>491</v>
      </c>
    </row>
    <row r="22" spans="1:3">
      <c r="A22" t="s" s="4">
        <v>493</v>
      </c>
      <c r="B22" t="n" s="5">
        <v>19360</v>
      </c>
      <c r="C22" t="n" s="5">
        <v>42052</v>
      </c>
    </row>
    <row r="23" spans="1:3">
      <c r="A23" t="s" s="4">
        <v>500</v>
      </c>
    </row>
    <row r="24" spans="1:3">
      <c r="A24" t="s" s="3">
        <v>491</v>
      </c>
    </row>
    <row r="25" spans="1:3">
      <c r="A25" t="s" s="4">
        <v>493</v>
      </c>
      <c r="B25" t="n" s="7">
        <v>264161</v>
      </c>
      <c r="C25" t="n" s="7">
        <v>20250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29"/>
    <col customWidth="1" max="3" min="3" width="40"/>
    <col customWidth="1" max="4" min="4" width="33"/>
    <col customWidth="1" max="5" min="5" width="22"/>
    <col customWidth="1" max="6" min="6" width="22"/>
    <col customWidth="1" max="7" min="7" width="22"/>
  </cols>
  <sheetData>
    <row r="1" spans="1:7">
      <c r="A1" t="s" s="1">
        <v>501</v>
      </c>
      <c r="B1" t="s" s="2">
        <v>71</v>
      </c>
      <c r="C1" t="s" s="2">
        <v>1</v>
      </c>
    </row>
    <row r="2" spans="1:7">
      <c r="B2" t="s" s="2">
        <v>502</v>
      </c>
      <c r="C2" t="s" s="2">
        <v>503</v>
      </c>
      <c r="D2" t="s" s="2">
        <v>504</v>
      </c>
      <c r="E2" t="s" s="2">
        <v>505</v>
      </c>
      <c r="F2" t="s" s="2">
        <v>506</v>
      </c>
      <c r="G2" t="s" s="2">
        <v>507</v>
      </c>
    </row>
    <row r="3" spans="1:7">
      <c r="A3" t="s" s="3">
        <v>508</v>
      </c>
    </row>
    <row r="4" spans="1:7">
      <c r="A4" t="s" s="4">
        <v>509</v>
      </c>
      <c r="C4" t="n" s="7">
        <v>10080000</v>
      </c>
    </row>
    <row r="5" spans="1:7">
      <c r="A5" t="s" s="4">
        <v>510</v>
      </c>
      <c r="C5" t="n" s="5">
        <v>1400000000</v>
      </c>
    </row>
    <row r="6" spans="1:7">
      <c r="A6" t="s" s="4">
        <v>511</v>
      </c>
      <c r="C6" t="n" s="7">
        <v>5210000</v>
      </c>
    </row>
    <row r="7" spans="1:7">
      <c r="A7" t="s" s="4">
        <v>512</v>
      </c>
      <c r="C7" t="s" s="4">
        <v>513</v>
      </c>
    </row>
    <row r="8" spans="1:7">
      <c r="A8" t="s" s="4">
        <v>514</v>
      </c>
    </row>
    <row r="9" spans="1:7">
      <c r="A9" t="s" s="3">
        <v>508</v>
      </c>
    </row>
    <row r="10" spans="1:7">
      <c r="A10" t="s" s="4">
        <v>515</v>
      </c>
      <c r="C10" t="s" s="4">
        <v>374</v>
      </c>
    </row>
    <row r="11" spans="1:7">
      <c r="A11" t="s" s="4">
        <v>516</v>
      </c>
    </row>
    <row r="12" spans="1:7">
      <c r="A12" t="s" s="3">
        <v>508</v>
      </c>
    </row>
    <row r="13" spans="1:7">
      <c r="A13" t="s" s="4">
        <v>517</v>
      </c>
      <c r="C13" t="n" s="5">
        <v>2</v>
      </c>
      <c r="D13" t="n" s="5">
        <v>4</v>
      </c>
    </row>
    <row r="14" spans="1:7">
      <c r="A14" t="s" s="4">
        <v>518</v>
      </c>
      <c r="B14" t="n" s="7">
        <v>2049000</v>
      </c>
    </row>
    <row r="15" spans="1:7">
      <c r="A15" t="s" s="4">
        <v>519</v>
      </c>
    </row>
    <row r="16" spans="1:7">
      <c r="A16" t="s" s="3">
        <v>508</v>
      </c>
    </row>
    <row r="17" spans="1:7">
      <c r="A17" t="s" s="4">
        <v>510</v>
      </c>
      <c r="C17" t="n" s="7">
        <v>1000000</v>
      </c>
    </row>
    <row r="18" spans="1:7">
      <c r="A18" t="s" s="4">
        <v>520</v>
      </c>
      <c r="B18" t="n" s="5">
        <v>128713</v>
      </c>
      <c r="C18" t="n" s="5">
        <v>131276</v>
      </c>
      <c r="D18" t="n" s="5">
        <v>130074</v>
      </c>
      <c r="E18" t="n" s="5">
        <v>123275</v>
      </c>
      <c r="F18" t="n" s="5">
        <v>114325</v>
      </c>
      <c r="G18" t="n" s="5">
        <v>95327</v>
      </c>
    </row>
    <row r="19" spans="1:7">
      <c r="A19" t="s" s="4">
        <v>515</v>
      </c>
      <c r="C19" t="s" s="4">
        <v>521</v>
      </c>
    </row>
    <row r="20" spans="1:7">
      <c r="A20" t="s" s="4">
        <v>522</v>
      </c>
      <c r="C20" t="s" s="4">
        <v>523</v>
      </c>
    </row>
    <row r="21" spans="1:7">
      <c r="A21" t="s" s="4">
        <v>524</v>
      </c>
      <c r="C21" t="n" s="7">
        <v>1936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t="s" s="1">
        <v>98</v>
      </c>
      <c r="B1" t="s" s="2">
        <v>71</v>
      </c>
      <c r="D1" t="s" s="2">
        <v>1</v>
      </c>
    </row>
    <row r="2" spans="1:5">
      <c r="B2" t="s" s="2">
        <v>2</v>
      </c>
      <c r="C2" t="s" s="2">
        <v>72</v>
      </c>
      <c r="D2" t="s" s="2">
        <v>2</v>
      </c>
      <c r="E2" t="s" s="2">
        <v>72</v>
      </c>
    </row>
    <row r="3" spans="1:5">
      <c r="A3" t="s" s="3">
        <v>99</v>
      </c>
    </row>
    <row r="4" spans="1:5">
      <c r="A4" t="s" s="4">
        <v>90</v>
      </c>
      <c r="B4" t="n" s="7">
        <v>24556</v>
      </c>
      <c r="C4" t="n" s="7">
        <v>-12477</v>
      </c>
      <c r="D4" t="n" s="7">
        <v>-9979</v>
      </c>
      <c r="E4" t="n" s="7">
        <v>4321</v>
      </c>
    </row>
    <row r="5" spans="1:5">
      <c r="A5" t="s" s="3">
        <v>100</v>
      </c>
    </row>
    <row r="6" spans="1:5">
      <c r="A6" t="s" s="4">
        <v>101</v>
      </c>
      <c r="B6" t="n" s="5">
        <v>-73253</v>
      </c>
      <c r="C6" t="n" s="5">
        <v>81034</v>
      </c>
      <c r="D6" t="n" s="5">
        <v>1294</v>
      </c>
      <c r="E6" t="n" s="5">
        <v>115172</v>
      </c>
    </row>
    <row r="7" spans="1:5">
      <c r="A7" t="s" s="4">
        <v>102</v>
      </c>
      <c r="B7" t="n" s="5">
        <v>5584</v>
      </c>
      <c r="C7" t="n" s="5">
        <v>24636</v>
      </c>
      <c r="D7" t="n" s="5">
        <v>19750</v>
      </c>
      <c r="E7" t="n" s="5">
        <v>57103</v>
      </c>
    </row>
    <row r="8" spans="1:5">
      <c r="A8" t="s" s="4">
        <v>103</v>
      </c>
      <c r="B8" t="n" s="5">
        <v>-67669</v>
      </c>
      <c r="C8" t="n" s="5">
        <v>105670</v>
      </c>
      <c r="D8" t="n" s="5">
        <v>21044</v>
      </c>
      <c r="E8" t="n" s="5">
        <v>172275</v>
      </c>
    </row>
    <row r="9" spans="1:5">
      <c r="A9" t="s" s="4">
        <v>104</v>
      </c>
      <c r="B9" t="n" s="5">
        <v>-43113</v>
      </c>
      <c r="C9" t="n" s="5">
        <v>93193</v>
      </c>
      <c r="D9" t="n" s="5">
        <v>11065</v>
      </c>
      <c r="E9" t="n" s="5">
        <v>176596</v>
      </c>
    </row>
    <row r="10" spans="1:5">
      <c r="A10" t="s" s="4">
        <v>91</v>
      </c>
      <c r="B10" t="n" s="5">
        <v>5480</v>
      </c>
      <c r="C10" t="n" s="5">
        <v>5481</v>
      </c>
      <c r="D10" t="n" s="5">
        <v>10961</v>
      </c>
      <c r="E10" t="n" s="5">
        <v>10961</v>
      </c>
    </row>
    <row r="11" spans="1:5">
      <c r="A11" t="s" s="4">
        <v>105</v>
      </c>
      <c r="B11" t="n" s="7">
        <v>-48593</v>
      </c>
      <c r="C11" t="n" s="7">
        <v>87712</v>
      </c>
      <c r="D11" t="n" s="7">
        <v>104</v>
      </c>
      <c r="E11" t="n" s="7">
        <v>16563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5"/>
    <col customWidth="1" max="5" min="5" width="16"/>
  </cols>
  <sheetData>
    <row r="1" spans="1:5">
      <c r="A1" t="s" s="1">
        <v>525</v>
      </c>
      <c r="B1" t="s" s="2">
        <v>71</v>
      </c>
      <c r="D1" t="s" s="2">
        <v>1</v>
      </c>
    </row>
    <row r="2" spans="1:5">
      <c r="B2" t="s" s="2">
        <v>2</v>
      </c>
      <c r="C2" t="s" s="2">
        <v>72</v>
      </c>
      <c r="D2" t="s" s="2">
        <v>2</v>
      </c>
      <c r="E2" t="s" s="2">
        <v>72</v>
      </c>
    </row>
    <row r="3" spans="1:5">
      <c r="A3" t="s" s="3">
        <v>508</v>
      </c>
    </row>
    <row r="4" spans="1:5">
      <c r="A4" t="s" s="4">
        <v>526</v>
      </c>
      <c r="B4" t="n" s="7">
        <v>1400000000</v>
      </c>
      <c r="D4" t="n" s="7">
        <v>1400000000</v>
      </c>
    </row>
    <row r="5" spans="1:5">
      <c r="A5" t="s" s="4">
        <v>271</v>
      </c>
    </row>
    <row r="6" spans="1:5">
      <c r="A6" t="s" s="3">
        <v>508</v>
      </c>
    </row>
    <row r="7" spans="1:5">
      <c r="A7" t="s" s="4">
        <v>527</v>
      </c>
      <c r="B7" t="n" s="5">
        <v>7300000000</v>
      </c>
      <c r="C7" t="n" s="7">
        <v>10100000000</v>
      </c>
      <c r="D7" t="n" s="5">
        <v>8300000000</v>
      </c>
      <c r="E7" t="n" s="7">
        <v>10700000000</v>
      </c>
    </row>
    <row r="8" spans="1:5">
      <c r="A8" t="s" s="4">
        <v>528</v>
      </c>
      <c r="B8" t="n" s="5">
        <v>-2200000000</v>
      </c>
      <c r="C8" t="n" s="5">
        <v>-200000000</v>
      </c>
      <c r="D8" t="n" s="5">
        <v>-3200000000</v>
      </c>
      <c r="E8" t="n" s="5">
        <v>-800000000</v>
      </c>
    </row>
    <row r="9" spans="1:5">
      <c r="A9" t="s" s="4">
        <v>526</v>
      </c>
      <c r="B9" t="n" s="7">
        <v>5100000000</v>
      </c>
      <c r="C9" t="n" s="7">
        <v>9900000000</v>
      </c>
      <c r="D9" t="n" s="7">
        <v>5100000000</v>
      </c>
      <c r="E9" t="n" s="7">
        <v>9900000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5"/>
    <col customWidth="1" max="5" min="5" width="15"/>
    <col customWidth="1" max="6" min="6" width="16"/>
    <col customWidth="1" max="7" min="7" width="16"/>
  </cols>
  <sheetData>
    <row r="1" spans="1:7">
      <c r="A1" t="s" s="1">
        <v>529</v>
      </c>
      <c r="B1" t="s" s="2">
        <v>1</v>
      </c>
      <c r="C1" t="s" s="2">
        <v>55</v>
      </c>
    </row>
    <row r="2" spans="1:7">
      <c r="B2" t="s" s="2">
        <v>2</v>
      </c>
      <c r="C2" t="s" s="2">
        <v>25</v>
      </c>
      <c r="D2" t="s" s="2">
        <v>530</v>
      </c>
      <c r="E2" t="s" s="2">
        <v>72</v>
      </c>
      <c r="F2" t="s" s="2">
        <v>531</v>
      </c>
      <c r="G2" t="s" s="2">
        <v>532</v>
      </c>
    </row>
    <row r="3" spans="1:7">
      <c r="A3" t="s" s="3">
        <v>533</v>
      </c>
    </row>
    <row r="4" spans="1:7">
      <c r="A4" t="s" s="4">
        <v>510</v>
      </c>
      <c r="B4" t="n" s="7">
        <v>1400000000</v>
      </c>
    </row>
    <row r="5" spans="1:7">
      <c r="A5" t="s" s="4">
        <v>534</v>
      </c>
      <c r="B5" t="s" s="4">
        <v>535</v>
      </c>
      <c r="C5" t="s" s="4">
        <v>536</v>
      </c>
    </row>
    <row r="6" spans="1:7">
      <c r="A6" t="s" s="4">
        <v>537</v>
      </c>
      <c r="B6" t="s" s="4">
        <v>538</v>
      </c>
      <c r="C6" t="s" s="4">
        <v>539</v>
      </c>
    </row>
    <row r="7" spans="1:7">
      <c r="A7" t="s" s="4">
        <v>271</v>
      </c>
    </row>
    <row r="8" spans="1:7">
      <c r="A8" t="s" s="3">
        <v>533</v>
      </c>
    </row>
    <row r="9" spans="1:7">
      <c r="A9" t="s" s="4">
        <v>510</v>
      </c>
      <c r="B9" t="n" s="7">
        <v>5100000000</v>
      </c>
      <c r="C9" t="n" s="7">
        <v>8300000000</v>
      </c>
      <c r="D9" t="n" s="7">
        <v>7300000000</v>
      </c>
      <c r="E9" t="n" s="7">
        <v>9900000000</v>
      </c>
      <c r="F9" t="n" s="7">
        <v>10100000000</v>
      </c>
      <c r="G9" t="n" s="7">
        <v>10700000000</v>
      </c>
    </row>
    <row r="10" spans="1:7">
      <c r="A10" t="s" s="4">
        <v>540</v>
      </c>
    </row>
    <row r="11" spans="1:7">
      <c r="A11" t="s" s="3">
        <v>533</v>
      </c>
    </row>
    <row r="12" spans="1:7">
      <c r="A12" t="s" s="4">
        <v>541</v>
      </c>
    </row>
    <row r="13" spans="1:7">
      <c r="A13" t="s" s="4">
        <v>542</v>
      </c>
      <c r="B13" t="s" s="4">
        <v>543</v>
      </c>
      <c r="C13" t="s" s="4">
        <v>543</v>
      </c>
    </row>
    <row r="14" spans="1:7">
      <c r="A14" t="s" s="4">
        <v>534</v>
      </c>
      <c r="B14" t="s" s="4">
        <v>544</v>
      </c>
      <c r="C14" t="s" s="4">
        <v>545</v>
      </c>
    </row>
    <row r="15" spans="1:7">
      <c r="A15" t="s" s="4">
        <v>537</v>
      </c>
      <c r="B15" t="s" s="4">
        <v>546</v>
      </c>
      <c r="C15" t="s" s="4">
        <v>547</v>
      </c>
    </row>
    <row r="16" spans="1:7">
      <c r="A16" t="s" s="4">
        <v>548</v>
      </c>
    </row>
    <row r="17" spans="1:7">
      <c r="A17" t="s" s="3">
        <v>533</v>
      </c>
    </row>
    <row r="18" spans="1:7">
      <c r="A18" t="s" s="4">
        <v>510</v>
      </c>
      <c r="B18" t="n" s="7">
        <v>1700000000</v>
      </c>
      <c r="C18" t="n" s="7">
        <v>3700000000</v>
      </c>
    </row>
    <row r="19" spans="1:7">
      <c r="A19" t="s" s="4">
        <v>549</v>
      </c>
    </row>
    <row r="20" spans="1:7">
      <c r="A20" t="s" s="3">
        <v>533</v>
      </c>
    </row>
    <row r="21" spans="1:7">
      <c r="A21" t="s" s="4">
        <v>541</v>
      </c>
      <c r="B21" t="s" s="4">
        <v>543</v>
      </c>
      <c r="C21" t="s" s="4">
        <v>543</v>
      </c>
    </row>
    <row r="22" spans="1:7">
      <c r="A22" t="s" s="4">
        <v>542</v>
      </c>
      <c r="B22" t="s" s="4">
        <v>550</v>
      </c>
      <c r="C22" t="s" s="4">
        <v>550</v>
      </c>
    </row>
    <row r="23" spans="1:7">
      <c r="A23" t="s" s="4">
        <v>534</v>
      </c>
      <c r="B23" t="s" s="4">
        <v>551</v>
      </c>
      <c r="C23" t="s" s="4">
        <v>552</v>
      </c>
    </row>
    <row r="24" spans="1:7">
      <c r="A24" t="s" s="4">
        <v>537</v>
      </c>
      <c r="B24" t="s" s="4">
        <v>553</v>
      </c>
      <c r="C24" t="s" s="4">
        <v>554</v>
      </c>
    </row>
    <row r="25" spans="1:7">
      <c r="A25" t="s" s="4">
        <v>555</v>
      </c>
    </row>
    <row r="26" spans="1:7">
      <c r="A26" t="s" s="3">
        <v>533</v>
      </c>
    </row>
    <row r="27" spans="1:7">
      <c r="A27" t="s" s="4">
        <v>510</v>
      </c>
      <c r="B27" t="n" s="7">
        <v>2600000000</v>
      </c>
      <c r="C27" t="n" s="7">
        <v>2400000000</v>
      </c>
    </row>
    <row r="28" spans="1:7">
      <c r="A28" t="s" s="4">
        <v>556</v>
      </c>
    </row>
    <row r="29" spans="1:7">
      <c r="A29" t="s" s="3">
        <v>533</v>
      </c>
    </row>
    <row r="30" spans="1:7">
      <c r="A30" t="s" s="4">
        <v>541</v>
      </c>
      <c r="B30" t="s" s="4">
        <v>550</v>
      </c>
      <c r="C30" t="s" s="4">
        <v>550</v>
      </c>
    </row>
    <row r="31" spans="1:7">
      <c r="A31" t="s" s="4">
        <v>542</v>
      </c>
      <c r="B31" t="s" s="4">
        <v>557</v>
      </c>
      <c r="C31" t="s" s="4">
        <v>557</v>
      </c>
    </row>
    <row r="32" spans="1:7">
      <c r="A32" t="s" s="4">
        <v>534</v>
      </c>
      <c r="B32" t="s" s="4">
        <v>558</v>
      </c>
      <c r="C32" t="s" s="4">
        <v>558</v>
      </c>
    </row>
    <row r="33" spans="1:7">
      <c r="A33" t="s" s="4">
        <v>537</v>
      </c>
      <c r="B33" t="s" s="4">
        <v>559</v>
      </c>
      <c r="C33" t="s" s="4">
        <v>560</v>
      </c>
    </row>
    <row r="34" spans="1:7">
      <c r="A34" t="s" s="4">
        <v>561</v>
      </c>
    </row>
    <row r="35" spans="1:7">
      <c r="A35" t="s" s="3">
        <v>533</v>
      </c>
    </row>
    <row r="36" spans="1:7">
      <c r="A36" t="s" s="4">
        <v>510</v>
      </c>
      <c r="B36" t="n" s="7">
        <v>800000000</v>
      </c>
      <c r="C36" t="n" s="7">
        <v>1800000000</v>
      </c>
    </row>
    <row r="37" spans="1:7">
      <c r="A37" t="s" s="4">
        <v>562</v>
      </c>
    </row>
    <row r="38" spans="1:7">
      <c r="A38" t="s" s="3">
        <v>533</v>
      </c>
    </row>
    <row r="39" spans="1:7">
      <c r="A39" t="s" s="4">
        <v>541</v>
      </c>
      <c r="B39" t="s" s="4">
        <v>557</v>
      </c>
      <c r="C39" t="s" s="4">
        <v>557</v>
      </c>
    </row>
    <row r="40" spans="1:7">
      <c r="A40" t="s" s="4">
        <v>542</v>
      </c>
      <c r="B40" t="s" s="4">
        <v>563</v>
      </c>
      <c r="C40" t="s" s="4">
        <v>563</v>
      </c>
    </row>
    <row r="41" spans="1:7">
      <c r="A41" t="s" s="4">
        <v>534</v>
      </c>
      <c r="C41" t="s" s="4">
        <v>564</v>
      </c>
    </row>
    <row r="42" spans="1:7">
      <c r="A42" t="s" s="4">
        <v>537</v>
      </c>
      <c r="C42" t="s" s="4">
        <v>565</v>
      </c>
    </row>
    <row r="43" spans="1:7">
      <c r="A43" t="s" s="4">
        <v>566</v>
      </c>
    </row>
    <row r="44" spans="1:7">
      <c r="A44" t="s" s="3">
        <v>533</v>
      </c>
    </row>
    <row r="45" spans="1:7">
      <c r="A45" t="s" s="4">
        <v>510</v>
      </c>
      <c r="C45" t="n" s="7">
        <v>4000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8"/>
    <col customWidth="1" max="2" min="2" width="15"/>
    <col customWidth="1" max="3" min="3" width="16"/>
  </cols>
  <sheetData>
    <row r="1" spans="1:3">
      <c r="A1" t="s" s="1">
        <v>567</v>
      </c>
      <c r="B1" t="s" s="2">
        <v>1</v>
      </c>
      <c r="C1" t="s" s="2">
        <v>55</v>
      </c>
    </row>
    <row r="2" spans="1:3">
      <c r="B2" t="s" s="2">
        <v>2</v>
      </c>
      <c r="C2" t="s" s="2">
        <v>25</v>
      </c>
    </row>
    <row r="3" spans="1:3">
      <c r="A3" t="s" s="3">
        <v>508</v>
      </c>
    </row>
    <row r="4" spans="1:3">
      <c r="A4" t="s" s="4">
        <v>568</v>
      </c>
      <c r="B4" t="s" s="4">
        <v>535</v>
      </c>
      <c r="C4" t="s" s="4">
        <v>536</v>
      </c>
    </row>
    <row r="5" spans="1:3">
      <c r="A5" t="s" s="4">
        <v>510</v>
      </c>
      <c r="B5" t="n" s="7">
        <v>1400000000</v>
      </c>
    </row>
    <row r="6" spans="1:3">
      <c r="A6" t="s" s="4">
        <v>569</v>
      </c>
    </row>
    <row r="7" spans="1:3">
      <c r="A7" t="s" s="3">
        <v>508</v>
      </c>
    </row>
    <row r="8" spans="1:3">
      <c r="A8" t="s" s="4">
        <v>570</v>
      </c>
      <c r="B8" t="n" s="5">
        <v>4000000</v>
      </c>
      <c r="C8" t="n" s="7">
        <v>20080000</v>
      </c>
    </row>
    <row r="9" spans="1:3">
      <c r="A9" t="s" s="4">
        <v>571</v>
      </c>
      <c r="B9" t="n" s="7">
        <v>3221000</v>
      </c>
      <c r="C9" t="n" s="7">
        <v>4561000</v>
      </c>
    </row>
    <row r="10" spans="1:3">
      <c r="A10" t="s" s="4">
        <v>568</v>
      </c>
      <c r="B10" t="s" s="4">
        <v>572</v>
      </c>
      <c r="C10" t="s" s="4">
        <v>545</v>
      </c>
    </row>
    <row r="11" spans="1:3">
      <c r="A11" t="s" s="4">
        <v>573</v>
      </c>
    </row>
    <row r="12" spans="1:3">
      <c r="A12" t="s" s="3">
        <v>508</v>
      </c>
    </row>
    <row r="13" spans="1:3">
      <c r="A13" t="s" s="4">
        <v>510</v>
      </c>
      <c r="B13" t="n" s="7">
        <v>1065000000</v>
      </c>
      <c r="C13" t="n" s="7">
        <v>992300000</v>
      </c>
    </row>
    <row r="14" spans="1:3">
      <c r="A14" t="s" s="4">
        <v>574</v>
      </c>
      <c r="B14" t="s" s="4">
        <v>392</v>
      </c>
      <c r="C14" t="s" s="4">
        <v>575</v>
      </c>
    </row>
    <row r="15" spans="1:3">
      <c r="A15" t="s" s="4">
        <v>576</v>
      </c>
      <c r="B15" t="s" s="4">
        <v>577</v>
      </c>
      <c r="C15" t="s" s="4">
        <v>577</v>
      </c>
    </row>
    <row r="16" spans="1:3">
      <c r="A16" t="s" s="4">
        <v>578</v>
      </c>
      <c r="B16" t="s" s="4">
        <v>579</v>
      </c>
      <c r="C16" t="s" s="4">
        <v>58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81</v>
      </c>
      <c r="B1" t="s" s="2">
        <v>2</v>
      </c>
      <c r="C1" t="s" s="2">
        <v>25</v>
      </c>
    </row>
    <row r="2" spans="1:3">
      <c r="A2" t="s" s="3">
        <v>508</v>
      </c>
    </row>
    <row r="3" spans="1:3">
      <c r="A3" t="s" s="4">
        <v>582</v>
      </c>
      <c r="B3" t="n" s="7">
        <v>-264161</v>
      </c>
      <c r="C3" t="n" s="7">
        <v>-202501</v>
      </c>
    </row>
    <row r="4" spans="1:3">
      <c r="A4" t="s" s="4">
        <v>583</v>
      </c>
    </row>
    <row r="5" spans="1:3">
      <c r="A5" t="s" s="3">
        <v>508</v>
      </c>
    </row>
    <row r="6" spans="1:3">
      <c r="A6" t="s" s="4">
        <v>582</v>
      </c>
      <c r="B6" t="n" s="5">
        <v>-262874</v>
      </c>
      <c r="C6" t="n" s="5">
        <v>-202202</v>
      </c>
    </row>
    <row r="7" spans="1:3">
      <c r="A7" t="s" s="4">
        <v>584</v>
      </c>
    </row>
    <row r="8" spans="1:3">
      <c r="A8" t="s" s="3">
        <v>508</v>
      </c>
    </row>
    <row r="9" spans="1:3">
      <c r="A9" t="s" s="4">
        <v>582</v>
      </c>
      <c r="B9" t="n" s="7">
        <v>-1287</v>
      </c>
      <c r="C9" t="n" s="7">
        <v>-29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85</v>
      </c>
      <c r="B1" t="s" s="2">
        <v>71</v>
      </c>
      <c r="D1" t="s" s="2">
        <v>1</v>
      </c>
    </row>
    <row r="2" spans="1:5">
      <c r="B2" t="s" s="2">
        <v>2</v>
      </c>
      <c r="C2" t="s" s="2">
        <v>72</v>
      </c>
      <c r="D2" t="s" s="2">
        <v>2</v>
      </c>
      <c r="E2" t="s" s="2">
        <v>72</v>
      </c>
    </row>
    <row r="3" spans="1:5">
      <c r="A3" t="s" s="3">
        <v>491</v>
      </c>
    </row>
    <row r="4" spans="1:5">
      <c r="A4" t="s" s="4">
        <v>586</v>
      </c>
      <c r="B4" t="n" s="5">
        <v>128713</v>
      </c>
      <c r="C4" t="n" s="5">
        <v>114325</v>
      </c>
      <c r="D4" t="n" s="5">
        <v>130074</v>
      </c>
      <c r="E4" t="n" s="5">
        <v>95327</v>
      </c>
    </row>
    <row r="5" spans="1:5">
      <c r="A5" t="s" s="4">
        <v>587</v>
      </c>
      <c r="B5" t="n" s="5">
        <v>25499</v>
      </c>
      <c r="C5" t="n" s="5">
        <v>24925</v>
      </c>
      <c r="D5" t="n" s="5">
        <v>46017</v>
      </c>
      <c r="E5" t="n" s="5">
        <v>102746</v>
      </c>
    </row>
    <row r="6" spans="1:5">
      <c r="A6" t="s" s="4">
        <v>588</v>
      </c>
      <c r="B6" t="n" s="5">
        <v>-13881</v>
      </c>
      <c r="C6" t="n" s="5">
        <v>-14162</v>
      </c>
      <c r="D6" t="n" s="5">
        <v>-27149</v>
      </c>
      <c r="E6" t="n" s="5">
        <v>-70979</v>
      </c>
    </row>
    <row r="7" spans="1:5">
      <c r="A7" t="s" s="4">
        <v>589</v>
      </c>
      <c r="B7" t="n" s="5">
        <v>-9055</v>
      </c>
      <c r="C7" t="n" s="5">
        <v>-1813</v>
      </c>
      <c r="D7" t="n" s="5">
        <v>-17666</v>
      </c>
      <c r="E7" t="n" s="5">
        <v>-3819</v>
      </c>
    </row>
    <row r="8" spans="1:5">
      <c r="A8" t="s" s="4">
        <v>590</v>
      </c>
      <c r="B8" t="n" s="5">
        <v>131276</v>
      </c>
      <c r="C8" t="n" s="5">
        <v>123275</v>
      </c>
      <c r="D8" t="n" s="5">
        <v>131276</v>
      </c>
      <c r="E8" t="n" s="5">
        <v>12327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591</v>
      </c>
      <c r="B1" t="s" s="2">
        <v>1</v>
      </c>
      <c r="C1" t="s" s="2">
        <v>55</v>
      </c>
    </row>
    <row r="2" spans="1:3">
      <c r="B2" t="s" s="2">
        <v>2</v>
      </c>
      <c r="C2" t="s" s="2">
        <v>25</v>
      </c>
    </row>
    <row r="3" spans="1:3">
      <c r="A3" t="s" s="3">
        <v>508</v>
      </c>
    </row>
    <row r="4" spans="1:3">
      <c r="A4" t="s" s="4">
        <v>592</v>
      </c>
      <c r="B4" t="n" s="7">
        <v>4134462</v>
      </c>
      <c r="C4" t="n" s="7">
        <v>3808687</v>
      </c>
    </row>
    <row r="5" spans="1:3">
      <c r="A5" t="s" s="4">
        <v>593</v>
      </c>
      <c r="B5" t="n" s="5">
        <v>4248576</v>
      </c>
      <c r="C5" t="n" s="5">
        <v>3927034</v>
      </c>
    </row>
    <row r="6" spans="1:3">
      <c r="A6" t="s" s="4">
        <v>594</v>
      </c>
      <c r="B6" t="n" s="5">
        <v>4213584</v>
      </c>
      <c r="C6" t="n" s="5">
        <v>3943097</v>
      </c>
    </row>
    <row r="7" spans="1:3">
      <c r="A7" t="s" s="4">
        <v>595</v>
      </c>
      <c r="B7" t="n" s="5">
        <v>-34992</v>
      </c>
      <c r="C7" t="n" s="5">
        <v>16063</v>
      </c>
    </row>
    <row r="8" spans="1:3">
      <c r="A8" t="s" s="4">
        <v>596</v>
      </c>
    </row>
    <row r="9" spans="1:3">
      <c r="A9" t="s" s="3">
        <v>508</v>
      </c>
    </row>
    <row r="10" spans="1:3">
      <c r="A10" t="s" s="4">
        <v>592</v>
      </c>
      <c r="B10" t="n" s="5">
        <v>352183</v>
      </c>
      <c r="C10" t="n" s="5">
        <v>376936</v>
      </c>
    </row>
    <row r="11" spans="1:3">
      <c r="A11" t="s" s="4">
        <v>593</v>
      </c>
      <c r="B11" t="n" s="5">
        <v>359696</v>
      </c>
      <c r="C11" t="n" s="5">
        <v>384673</v>
      </c>
    </row>
    <row r="12" spans="1:3">
      <c r="A12" t="s" s="4">
        <v>594</v>
      </c>
      <c r="B12" t="n" s="5">
        <v>360527</v>
      </c>
      <c r="C12" t="n" s="5">
        <v>388829</v>
      </c>
    </row>
    <row r="13" spans="1:3">
      <c r="A13" t="s" s="4">
        <v>595</v>
      </c>
      <c r="B13" t="n" s="5">
        <v>831</v>
      </c>
      <c r="C13" t="n" s="5">
        <v>4156</v>
      </c>
    </row>
    <row r="14" spans="1:3">
      <c r="A14" t="s" s="4">
        <v>597</v>
      </c>
    </row>
    <row r="15" spans="1:3">
      <c r="A15" t="s" s="3">
        <v>508</v>
      </c>
    </row>
    <row r="16" spans="1:3">
      <c r="A16" t="s" s="4">
        <v>592</v>
      </c>
      <c r="B16" t="n" s="5">
        <v>75000</v>
      </c>
      <c r="C16" t="n" s="5">
        <v>20095</v>
      </c>
    </row>
    <row r="17" spans="1:3">
      <c r="A17" t="s" s="4">
        <v>593</v>
      </c>
      <c r="B17" t="n" s="5">
        <v>76445</v>
      </c>
      <c r="C17" t="n" s="5">
        <v>20553</v>
      </c>
    </row>
    <row r="18" spans="1:3">
      <c r="A18" t="s" s="4">
        <v>594</v>
      </c>
      <c r="B18" t="n" s="5">
        <v>76767</v>
      </c>
      <c r="C18" t="n" s="5">
        <v>20517</v>
      </c>
    </row>
    <row r="19" spans="1:3">
      <c r="A19" t="s" s="4">
        <v>595</v>
      </c>
      <c r="B19" t="n" s="5">
        <v>322</v>
      </c>
      <c r="C19" t="n" s="5">
        <v>-36</v>
      </c>
    </row>
    <row r="20" spans="1:3">
      <c r="A20" t="s" s="4">
        <v>598</v>
      </c>
    </row>
    <row r="21" spans="1:3">
      <c r="A21" t="s" s="3">
        <v>508</v>
      </c>
    </row>
    <row r="22" spans="1:3">
      <c r="A22" t="s" s="4">
        <v>592</v>
      </c>
      <c r="B22" t="n" s="5">
        <v>3655000</v>
      </c>
      <c r="C22" t="n" s="5">
        <v>3400000</v>
      </c>
    </row>
    <row r="23" spans="1:3">
      <c r="A23" t="s" s="4">
        <v>593</v>
      </c>
      <c r="B23" t="n" s="5">
        <v>3759194</v>
      </c>
      <c r="C23" t="n" s="5">
        <v>3509871</v>
      </c>
    </row>
    <row r="24" spans="1:3">
      <c r="A24" t="s" s="4">
        <v>594</v>
      </c>
      <c r="B24" t="n" s="5">
        <v>3723004</v>
      </c>
      <c r="C24" t="n" s="5">
        <v>3521816</v>
      </c>
    </row>
    <row r="25" spans="1:3">
      <c r="A25" t="s" s="4">
        <v>595</v>
      </c>
      <c r="B25" t="n" s="5">
        <v>-36190</v>
      </c>
      <c r="C25" t="n" s="5">
        <v>11945</v>
      </c>
    </row>
    <row r="26" spans="1:3">
      <c r="A26" t="s" s="4">
        <v>599</v>
      </c>
    </row>
    <row r="27" spans="1:3">
      <c r="A27" t="s" s="3">
        <v>508</v>
      </c>
    </row>
    <row r="28" spans="1:3">
      <c r="A28" t="s" s="4">
        <v>592</v>
      </c>
      <c r="B28" t="n" s="5">
        <v>52279</v>
      </c>
      <c r="C28" t="n" s="5">
        <v>11656</v>
      </c>
    </row>
    <row r="29" spans="1:3">
      <c r="A29" t="s" s="4">
        <v>593</v>
      </c>
      <c r="B29" t="n" s="5">
        <v>53241</v>
      </c>
      <c r="C29" t="n" s="5">
        <v>11937</v>
      </c>
    </row>
    <row r="30" spans="1:3">
      <c r="A30" t="s" s="4">
        <v>594</v>
      </c>
      <c r="B30" t="n" s="5">
        <v>53286</v>
      </c>
      <c r="C30" t="n" s="5">
        <v>11935</v>
      </c>
    </row>
    <row r="31" spans="1:3">
      <c r="A31" t="s" s="4">
        <v>595</v>
      </c>
      <c r="B31" t="n" s="7">
        <v>45</v>
      </c>
      <c r="C31" t="n" s="7">
        <v>-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00</v>
      </c>
      <c r="B1" t="s" s="2">
        <v>2</v>
      </c>
      <c r="C1" t="s" s="2">
        <v>25</v>
      </c>
    </row>
    <row r="2" spans="1:3">
      <c r="A2" t="s" s="4">
        <v>271</v>
      </c>
    </row>
    <row r="3" spans="1:3">
      <c r="A3" t="s" s="3">
        <v>508</v>
      </c>
    </row>
    <row r="4" spans="1:3">
      <c r="A4" t="s" s="4">
        <v>26</v>
      </c>
      <c r="B4" t="n" s="7">
        <v>619</v>
      </c>
      <c r="C4" t="n" s="7">
        <v>6489</v>
      </c>
    </row>
    <row r="5" spans="1:3">
      <c r="A5" t="s" s="4">
        <v>601</v>
      </c>
      <c r="B5" t="n" s="5">
        <v>619</v>
      </c>
      <c r="C5" t="n" s="5">
        <v>6489</v>
      </c>
    </row>
    <row r="6" spans="1:3">
      <c r="A6" t="s" s="4">
        <v>516</v>
      </c>
    </row>
    <row r="7" spans="1:3">
      <c r="A7" t="s" s="3">
        <v>508</v>
      </c>
    </row>
    <row r="8" spans="1:3">
      <c r="A8" t="s" s="4">
        <v>26</v>
      </c>
      <c r="B8" t="n" s="5">
        <v>3221</v>
      </c>
      <c r="C8" t="n" s="5">
        <v>4561</v>
      </c>
    </row>
    <row r="9" spans="1:3">
      <c r="A9" t="s" s="4">
        <v>602</v>
      </c>
      <c r="B9" t="n" s="5">
        <v>-405</v>
      </c>
      <c r="C9" t="n" s="5">
        <v>-1558</v>
      </c>
    </row>
    <row r="10" spans="1:3">
      <c r="A10" t="s" s="4">
        <v>601</v>
      </c>
      <c r="B10" t="n" s="5">
        <v>2816</v>
      </c>
      <c r="C10" t="n" s="5">
        <v>3003</v>
      </c>
    </row>
    <row r="11" spans="1:3">
      <c r="A11" t="s" s="4">
        <v>603</v>
      </c>
    </row>
    <row r="12" spans="1:3">
      <c r="A12" t="s" s="3">
        <v>508</v>
      </c>
    </row>
    <row r="13" spans="1:3">
      <c r="A13" t="s" s="4">
        <v>26</v>
      </c>
      <c r="B13" t="n" s="5">
        <v>1197</v>
      </c>
      <c r="C13" t="n" s="5">
        <v>16101</v>
      </c>
    </row>
    <row r="14" spans="1:3">
      <c r="A14" t="s" s="4">
        <v>601</v>
      </c>
      <c r="B14" t="n" s="5">
        <v>1197</v>
      </c>
      <c r="C14" t="n" s="5">
        <v>16101</v>
      </c>
    </row>
    <row r="15" spans="1:3">
      <c r="A15" t="s" s="4">
        <v>604</v>
      </c>
    </row>
    <row r="16" spans="1:3">
      <c r="A16" t="s" s="3">
        <v>508</v>
      </c>
    </row>
    <row r="17" spans="1:3">
      <c r="A17" t="s" s="4">
        <v>602</v>
      </c>
      <c r="B17" t="n" s="5">
        <v>30115</v>
      </c>
      <c r="C17" t="n" s="5">
        <v>66653</v>
      </c>
    </row>
    <row r="18" spans="1:3">
      <c r="A18" t="s" s="4">
        <v>601</v>
      </c>
      <c r="B18" t="n" s="5">
        <v>10755</v>
      </c>
      <c r="C18" t="n" s="5">
        <v>24601</v>
      </c>
    </row>
    <row r="19" spans="1:3">
      <c r="A19" t="s" s="4">
        <v>605</v>
      </c>
      <c r="B19" t="n" s="5">
        <v>-19360</v>
      </c>
      <c r="C19" t="n" s="5">
        <v>-42052</v>
      </c>
    </row>
    <row r="20" spans="1:3">
      <c r="A20" t="s" s="4">
        <v>606</v>
      </c>
    </row>
    <row r="21" spans="1:3">
      <c r="A21" t="s" s="3">
        <v>508</v>
      </c>
    </row>
    <row r="22" spans="1:3">
      <c r="A22" t="s" s="4">
        <v>602</v>
      </c>
      <c r="B22" t="n" s="5">
        <v>36428</v>
      </c>
      <c r="C22" t="n" s="5">
        <v>5585</v>
      </c>
    </row>
    <row r="23" spans="1:3">
      <c r="A23" t="s" s="4">
        <v>601</v>
      </c>
      <c r="B23" t="n" s="5">
        <v>238</v>
      </c>
      <c r="C23" t="n" s="5">
        <v>5547</v>
      </c>
    </row>
    <row r="24" spans="1:3">
      <c r="A24" t="s" s="4">
        <v>605</v>
      </c>
      <c r="B24" t="n" s="5">
        <v>-36190</v>
      </c>
      <c r="C24" t="n" s="5">
        <v>-38</v>
      </c>
    </row>
    <row r="25" spans="1:3">
      <c r="A25" t="s" s="4">
        <v>607</v>
      </c>
    </row>
    <row r="26" spans="1:3">
      <c r="A26" t="s" s="3">
        <v>508</v>
      </c>
    </row>
    <row r="27" spans="1:3">
      <c r="A27" t="s" s="4">
        <v>602</v>
      </c>
      <c r="B27" t="n" s="5">
        <v>328881</v>
      </c>
      <c r="C27" t="n" s="5">
        <v>251553</v>
      </c>
    </row>
    <row r="28" spans="1:3">
      <c r="A28" t="s" s="4">
        <v>601</v>
      </c>
      <c r="B28" t="n" s="5">
        <v>64720</v>
      </c>
      <c r="C28" t="n" s="5">
        <v>49052</v>
      </c>
    </row>
    <row r="29" spans="1:3">
      <c r="A29" t="s" s="4">
        <v>605</v>
      </c>
      <c r="B29" t="n" s="7">
        <v>-264161</v>
      </c>
      <c r="C29" t="n" s="7">
        <v>-20250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08</v>
      </c>
      <c r="B1" t="s" s="2">
        <v>71</v>
      </c>
      <c r="D1" t="s" s="2">
        <v>1</v>
      </c>
    </row>
    <row r="2" spans="1:5">
      <c r="B2" t="s" s="2">
        <v>2</v>
      </c>
      <c r="C2" t="s" s="2">
        <v>72</v>
      </c>
      <c r="D2" t="s" s="2">
        <v>2</v>
      </c>
      <c r="E2" t="s" s="2">
        <v>72</v>
      </c>
    </row>
    <row r="3" spans="1:5">
      <c r="A3" t="s" s="3">
        <v>533</v>
      </c>
    </row>
    <row r="4" spans="1:5">
      <c r="A4" t="s" s="4">
        <v>88</v>
      </c>
      <c r="B4" t="n" s="7">
        <v>-19415</v>
      </c>
      <c r="C4" t="n" s="7">
        <v>-55260</v>
      </c>
      <c r="D4" t="n" s="7">
        <v>-122200</v>
      </c>
      <c r="E4" t="n" s="7">
        <v>-96875</v>
      </c>
    </row>
    <row r="5" spans="1:5">
      <c r="A5" t="s" s="4">
        <v>609</v>
      </c>
    </row>
    <row r="6" spans="1:5">
      <c r="A6" t="s" s="3">
        <v>533</v>
      </c>
    </row>
    <row r="7" spans="1:5">
      <c r="A7" t="s" s="4">
        <v>88</v>
      </c>
      <c r="B7" t="n" s="5">
        <v>10497</v>
      </c>
      <c r="C7" t="n" s="5">
        <v>8525</v>
      </c>
      <c r="D7" t="n" s="5">
        <v>11613</v>
      </c>
      <c r="E7" t="n" s="5">
        <v>24388</v>
      </c>
    </row>
    <row r="8" spans="1:5">
      <c r="A8" t="s" s="4">
        <v>516</v>
      </c>
    </row>
    <row r="9" spans="1:5">
      <c r="A9" t="s" s="3">
        <v>533</v>
      </c>
    </row>
    <row r="10" spans="1:5">
      <c r="A10" t="s" s="4">
        <v>88</v>
      </c>
      <c r="B10" t="n" s="5">
        <v>-263</v>
      </c>
      <c r="C10" t="n" s="5">
        <v>-2679</v>
      </c>
      <c r="D10" t="n" s="5">
        <v>-3290</v>
      </c>
      <c r="E10" t="n" s="5">
        <v>-2679</v>
      </c>
    </row>
    <row r="11" spans="1:5">
      <c r="A11" t="s" s="4">
        <v>271</v>
      </c>
    </row>
    <row r="12" spans="1:5">
      <c r="A12" t="s" s="3">
        <v>533</v>
      </c>
    </row>
    <row r="13" spans="1:5">
      <c r="A13" t="s" s="4">
        <v>88</v>
      </c>
      <c r="B13" t="n" s="5">
        <v>-15217</v>
      </c>
      <c r="C13" t="n" s="5">
        <v>-29754</v>
      </c>
      <c r="D13" t="n" s="5">
        <v>-36640</v>
      </c>
      <c r="E13" t="n" s="5">
        <v>-59166</v>
      </c>
    </row>
    <row r="14" spans="1:5">
      <c r="A14" t="s" s="4">
        <v>610</v>
      </c>
    </row>
    <row r="15" spans="1:5">
      <c r="A15" t="s" s="3">
        <v>533</v>
      </c>
    </row>
    <row r="16" spans="1:5">
      <c r="A16" t="s" s="4">
        <v>88</v>
      </c>
      <c r="B16" t="n" s="5">
        <v>32356</v>
      </c>
      <c r="C16" t="n" s="5">
        <v>-90005</v>
      </c>
      <c r="D16" t="n" s="5">
        <v>-61660</v>
      </c>
      <c r="E16" t="n" s="5">
        <v>-107387</v>
      </c>
    </row>
    <row r="17" spans="1:5">
      <c r="A17" t="s" s="4">
        <v>611</v>
      </c>
    </row>
    <row r="18" spans="1:5">
      <c r="A18" t="s" s="3">
        <v>533</v>
      </c>
    </row>
    <row r="19" spans="1:5">
      <c r="A19" t="s" s="4">
        <v>88</v>
      </c>
      <c r="B19" t="n" s="5">
        <v>-299</v>
      </c>
      <c r="C19" t="n" s="5">
        <v>-3647</v>
      </c>
      <c r="D19" t="n" s="5">
        <v>-22673</v>
      </c>
      <c r="E19" t="n" s="5">
        <v>-22253</v>
      </c>
    </row>
    <row r="20" spans="1:5">
      <c r="A20" t="s" s="4">
        <v>612</v>
      </c>
    </row>
    <row r="21" spans="1:5">
      <c r="A21" t="s" s="3">
        <v>533</v>
      </c>
    </row>
    <row r="22" spans="1:5">
      <c r="A22" t="s" s="4">
        <v>88</v>
      </c>
      <c r="B22" t="n" s="5">
        <v>-284</v>
      </c>
      <c r="D22" t="n" s="5">
        <v>47</v>
      </c>
    </row>
    <row r="23" spans="1:5">
      <c r="A23" t="s" s="4">
        <v>613</v>
      </c>
    </row>
    <row r="24" spans="1:5">
      <c r="A24" t="s" s="3">
        <v>533</v>
      </c>
    </row>
    <row r="25" spans="1:5">
      <c r="A25" t="s" s="4">
        <v>88</v>
      </c>
      <c r="B25" t="n" s="5">
        <v>24901</v>
      </c>
      <c r="C25" t="n" s="5">
        <v>25622</v>
      </c>
      <c r="D25" t="n" s="5">
        <v>48056</v>
      </c>
      <c r="E25" t="n" s="5">
        <v>46443</v>
      </c>
    </row>
    <row r="26" spans="1:5">
      <c r="A26" t="s" s="4">
        <v>614</v>
      </c>
    </row>
    <row r="27" spans="1:5">
      <c r="A27" t="s" s="3">
        <v>533</v>
      </c>
    </row>
    <row r="28" spans="1:5">
      <c r="A28" t="s" s="4">
        <v>88</v>
      </c>
      <c r="B28" t="n" s="5">
        <v>-60032</v>
      </c>
      <c r="C28" t="n" s="7">
        <v>36678</v>
      </c>
      <c r="D28" t="n" s="5">
        <v>-39086</v>
      </c>
      <c r="E28" t="n" s="7">
        <v>23779</v>
      </c>
    </row>
    <row r="29" spans="1:5">
      <c r="A29" t="s" s="4">
        <v>615</v>
      </c>
    </row>
    <row r="30" spans="1:5">
      <c r="A30" t="s" s="3">
        <v>533</v>
      </c>
    </row>
    <row r="31" spans="1:5">
      <c r="A31" t="s" s="4">
        <v>88</v>
      </c>
      <c r="B31" t="n" s="7">
        <v>-11074</v>
      </c>
      <c r="D31" t="n" s="7">
        <v>-1856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16</v>
      </c>
      <c r="B1" t="s" s="2">
        <v>71</v>
      </c>
      <c r="D1" t="s" s="2">
        <v>1</v>
      </c>
    </row>
    <row r="2" spans="1:5">
      <c r="B2" t="s" s="2">
        <v>2</v>
      </c>
      <c r="C2" t="s" s="2">
        <v>72</v>
      </c>
      <c r="D2" t="s" s="2">
        <v>2</v>
      </c>
      <c r="E2" t="s" s="2">
        <v>72</v>
      </c>
    </row>
    <row r="3" spans="1:5">
      <c r="A3" t="s" s="3">
        <v>617</v>
      </c>
    </row>
    <row r="4" spans="1:5">
      <c r="A4" t="s" s="4">
        <v>618</v>
      </c>
      <c r="B4" t="n" s="7">
        <v>-16604</v>
      </c>
      <c r="C4" t="n" s="7">
        <v>-86490</v>
      </c>
      <c r="D4" t="n" s="7">
        <v>-30042</v>
      </c>
      <c r="E4" t="n" s="7">
        <v>-111174</v>
      </c>
    </row>
    <row r="5" spans="1:5">
      <c r="A5" t="s" s="4">
        <v>619</v>
      </c>
      <c r="B5" t="n" s="5">
        <v>9279</v>
      </c>
      <c r="C5" t="n" s="5">
        <v>22923</v>
      </c>
      <c r="D5" t="n" s="5">
        <v>22717</v>
      </c>
      <c r="E5" t="n" s="5">
        <v>47607</v>
      </c>
    </row>
    <row r="6" spans="1:5">
      <c r="A6" t="s" s="4">
        <v>620</v>
      </c>
      <c r="B6" t="n" s="7">
        <v>-7325</v>
      </c>
      <c r="C6" t="n" s="7">
        <v>-63567</v>
      </c>
      <c r="D6" t="n" s="7">
        <v>-7325</v>
      </c>
      <c r="E6" t="n" s="7">
        <v>-6356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4"/>
  </cols>
  <sheetData>
    <row r="1" spans="1:6">
      <c r="A1" t="s" s="1">
        <v>621</v>
      </c>
      <c r="B1" t="s" s="2">
        <v>71</v>
      </c>
      <c r="D1" t="s" s="2">
        <v>1</v>
      </c>
    </row>
    <row r="2" spans="1:6">
      <c r="B2" t="s" s="2">
        <v>2</v>
      </c>
      <c r="C2" t="s" s="2">
        <v>72</v>
      </c>
      <c r="D2" t="s" s="2">
        <v>2</v>
      </c>
      <c r="E2" t="s" s="2">
        <v>72</v>
      </c>
      <c r="F2" t="s" s="2">
        <v>622</v>
      </c>
    </row>
    <row r="3" spans="1:6">
      <c r="A3" t="s" s="3">
        <v>188</v>
      </c>
    </row>
    <row r="4" spans="1:6">
      <c r="A4" t="s" s="4">
        <v>623</v>
      </c>
      <c r="B4" t="n" s="5">
        <v>7414553</v>
      </c>
      <c r="D4" t="n" s="5">
        <v>7414553</v>
      </c>
      <c r="F4" t="n" s="5">
        <v>10000000</v>
      </c>
    </row>
    <row r="5" spans="1:6">
      <c r="A5" t="s" s="4">
        <v>624</v>
      </c>
      <c r="B5" t="n" s="5">
        <v>0</v>
      </c>
      <c r="C5" t="n" s="5">
        <v>100000</v>
      </c>
      <c r="D5" t="n" s="5">
        <v>0</v>
      </c>
      <c r="E5" t="n" s="5">
        <v>100000</v>
      </c>
    </row>
    <row r="6" spans="1:6">
      <c r="A6" t="s" s="4">
        <v>625</v>
      </c>
      <c r="C6" t="n" s="7">
        <v>1912</v>
      </c>
      <c r="E6" t="n" s="7">
        <v>191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12"/>
    <col customWidth="1" max="3" min="3" width="54"/>
    <col customWidth="1" max="4" min="4" width="13"/>
    <col customWidth="1" max="5" min="5" width="27"/>
    <col customWidth="1" max="6" min="6" width="40"/>
    <col customWidth="1" max="7" min="7" width="46"/>
  </cols>
  <sheetData>
    <row r="1" spans="1:7">
      <c r="A1" t="s" s="1">
        <v>106</v>
      </c>
      <c r="B1" t="s" s="2">
        <v>107</v>
      </c>
      <c r="C1" t="s" s="2">
        <v>108</v>
      </c>
      <c r="D1" t="s" s="2">
        <v>109</v>
      </c>
      <c r="E1" t="s" s="2">
        <v>110</v>
      </c>
      <c r="F1" t="s" s="2">
        <v>111</v>
      </c>
      <c r="G1" t="s" s="2">
        <v>112</v>
      </c>
    </row>
    <row r="2" spans="1:7">
      <c r="A2" t="s" s="4">
        <v>113</v>
      </c>
      <c r="B2" t="n" s="7">
        <v>2420796</v>
      </c>
      <c r="C2" t="n" s="7">
        <v>278252</v>
      </c>
      <c r="D2" t="n" s="7">
        <v>97</v>
      </c>
      <c r="E2" t="n" s="7">
        <v>2454718</v>
      </c>
      <c r="F2" t="n" s="7">
        <v>-518036</v>
      </c>
      <c r="G2" t="n" s="7">
        <v>205765</v>
      </c>
    </row>
    <row r="3" spans="1:7">
      <c r="A3" t="s" s="4">
        <v>114</v>
      </c>
      <c r="B3" t="n" s="5">
        <v>2079</v>
      </c>
      <c r="E3" t="n" s="5">
        <v>2079</v>
      </c>
    </row>
    <row r="4" spans="1:7">
      <c r="A4" t="s" s="4">
        <v>115</v>
      </c>
      <c r="B4" t="n" s="5">
        <v>-10961</v>
      </c>
      <c r="F4" t="n" s="5">
        <v>-10961</v>
      </c>
    </row>
    <row r="5" spans="1:7">
      <c r="A5" t="s" s="4">
        <v>116</v>
      </c>
      <c r="B5" t="n" s="5">
        <v>-96792</v>
      </c>
      <c r="F5" t="n" s="5">
        <v>-96792</v>
      </c>
    </row>
    <row r="6" spans="1:7">
      <c r="A6" t="s" s="4">
        <v>117</v>
      </c>
      <c r="B6" t="n" s="5">
        <v>-9979</v>
      </c>
      <c r="F6" t="n" s="5">
        <v>-9979</v>
      </c>
    </row>
    <row r="7" spans="1:7">
      <c r="A7" t="s" s="4">
        <v>118</v>
      </c>
      <c r="B7" t="n" s="5">
        <v>21044</v>
      </c>
      <c r="G7" t="n" s="5">
        <v>21044</v>
      </c>
    </row>
    <row r="8" spans="1:7">
      <c r="A8" t="s" s="4">
        <v>119</v>
      </c>
      <c r="B8" t="n" s="7">
        <v>2326187</v>
      </c>
      <c r="C8" t="n" s="7">
        <v>278252</v>
      </c>
      <c r="D8" t="n" s="7">
        <v>97</v>
      </c>
      <c r="E8" t="n" s="7">
        <v>2456797</v>
      </c>
      <c r="F8" t="n" s="7">
        <v>-635768</v>
      </c>
      <c r="G8" t="n" s="7">
        <v>22680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t="s" s="1">
        <v>626</v>
      </c>
      <c r="B1" t="s" s="2">
        <v>71</v>
      </c>
      <c r="D1" t="s" s="2">
        <v>1</v>
      </c>
    </row>
    <row r="2" spans="1:5">
      <c r="B2" t="s" s="2">
        <v>2</v>
      </c>
      <c r="C2" t="s" s="2">
        <v>72</v>
      </c>
      <c r="D2" t="s" s="2">
        <v>2</v>
      </c>
      <c r="E2" t="s" s="2">
        <v>72</v>
      </c>
    </row>
    <row r="3" spans="1:5">
      <c r="A3" t="s" s="3">
        <v>627</v>
      </c>
    </row>
    <row r="4" spans="1:5">
      <c r="A4" t="s" s="4">
        <v>90</v>
      </c>
      <c r="B4" t="n" s="7">
        <v>24556</v>
      </c>
      <c r="C4" t="n" s="7">
        <v>-12477</v>
      </c>
      <c r="D4" t="n" s="7">
        <v>-9979</v>
      </c>
      <c r="E4" t="n" s="7">
        <v>4321</v>
      </c>
    </row>
    <row r="5" spans="1:5">
      <c r="A5" t="s" s="4">
        <v>628</v>
      </c>
      <c r="B5" t="n" s="5">
        <v>-5480</v>
      </c>
      <c r="C5" t="n" s="5">
        <v>-5481</v>
      </c>
      <c r="D5" t="n" s="5">
        <v>-10961</v>
      </c>
      <c r="E5" t="n" s="5">
        <v>-10961</v>
      </c>
    </row>
    <row r="6" spans="1:5">
      <c r="A6" t="s" s="4">
        <v>92</v>
      </c>
      <c r="B6" t="n" s="7">
        <v>19076</v>
      </c>
      <c r="C6" t="n" s="7">
        <v>-17958</v>
      </c>
      <c r="D6" t="n" s="7">
        <v>-20940</v>
      </c>
      <c r="E6" t="n" s="7">
        <v>-6640</v>
      </c>
    </row>
    <row r="7" spans="1:5">
      <c r="A7" t="s" s="4">
        <v>629</v>
      </c>
      <c r="B7" t="n" s="5">
        <v>96790541</v>
      </c>
      <c r="C7" t="n" s="5">
        <v>96515599</v>
      </c>
      <c r="D7" t="n" s="5">
        <v>96786890</v>
      </c>
      <c r="E7" t="n" s="5">
        <v>96560590</v>
      </c>
    </row>
    <row r="8" spans="1:5">
      <c r="A8" t="s" s="4">
        <v>630</v>
      </c>
      <c r="B8" t="n" s="9">
        <v>0.2</v>
      </c>
      <c r="C8" t="n" s="9">
        <v>-0.19</v>
      </c>
      <c r="D8" t="n" s="9">
        <v>-0.22</v>
      </c>
      <c r="E8" t="n" s="9">
        <v>-0.07000000000000001</v>
      </c>
    </row>
    <row r="9" spans="1:5">
      <c r="A9" t="s" s="3">
        <v>631</v>
      </c>
    </row>
    <row r="10" spans="1:5">
      <c r="A10" t="s" s="4">
        <v>90</v>
      </c>
      <c r="B10" t="n" s="7">
        <v>24556</v>
      </c>
      <c r="C10" t="n" s="7">
        <v>-12477</v>
      </c>
      <c r="D10" t="n" s="7">
        <v>-9979</v>
      </c>
      <c r="E10" t="n" s="7">
        <v>4321</v>
      </c>
    </row>
    <row r="11" spans="1:5">
      <c r="A11" t="s" s="4">
        <v>628</v>
      </c>
      <c r="B11" t="n" s="5">
        <v>-5480</v>
      </c>
      <c r="C11" t="n" s="5">
        <v>-5481</v>
      </c>
      <c r="D11" t="n" s="5">
        <v>-10961</v>
      </c>
      <c r="E11" t="n" s="5">
        <v>-10961</v>
      </c>
    </row>
    <row r="12" spans="1:5">
      <c r="A12" t="s" s="4">
        <v>92</v>
      </c>
      <c r="B12" t="n" s="7">
        <v>19076</v>
      </c>
      <c r="C12" t="n" s="7">
        <v>-17958</v>
      </c>
      <c r="D12" t="n" s="7">
        <v>-20940</v>
      </c>
      <c r="E12" t="n" s="7">
        <v>-6640</v>
      </c>
    </row>
    <row r="13" spans="1:5">
      <c r="A13" t="s" s="4">
        <v>629</v>
      </c>
      <c r="B13" t="n" s="5">
        <v>96790541</v>
      </c>
      <c r="C13" t="n" s="5">
        <v>96515599</v>
      </c>
      <c r="D13" t="n" s="5">
        <v>96786890</v>
      </c>
      <c r="E13" t="n" s="5">
        <v>96560590</v>
      </c>
    </row>
    <row r="14" spans="1:5">
      <c r="A14" t="s" s="4">
        <v>632</v>
      </c>
      <c r="B14" t="n" s="5">
        <v>96790541</v>
      </c>
      <c r="C14" t="n" s="5">
        <v>96515599</v>
      </c>
      <c r="D14" t="n" s="5">
        <v>96786890</v>
      </c>
      <c r="E14" t="n" s="5">
        <v>96560590</v>
      </c>
    </row>
    <row r="15" spans="1:5">
      <c r="A15" t="s" s="4">
        <v>633</v>
      </c>
      <c r="B15" t="n" s="9">
        <v>0.2</v>
      </c>
      <c r="C15" t="n" s="9">
        <v>-0.19</v>
      </c>
      <c r="D15" t="n" s="9">
        <v>-0.22</v>
      </c>
      <c r="E15" t="n" s="9">
        <v>-0.0700000000000000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21"/>
  </cols>
  <sheetData>
    <row r="1" spans="1:4">
      <c r="A1" t="s" s="1">
        <v>634</v>
      </c>
      <c r="B1" t="s" s="2">
        <v>635</v>
      </c>
      <c r="C1" t="s" s="2">
        <v>1</v>
      </c>
    </row>
    <row r="2" spans="1:4">
      <c r="B2" t="s" s="2">
        <v>636</v>
      </c>
      <c r="C2" t="s" s="2">
        <v>472</v>
      </c>
      <c r="D2" t="s" s="2">
        <v>637</v>
      </c>
    </row>
    <row r="3" spans="1:4">
      <c r="A3" t="s" s="3">
        <v>638</v>
      </c>
    </row>
    <row r="4" spans="1:4">
      <c r="A4" t="s" s="4">
        <v>639</v>
      </c>
      <c r="C4" t="n" s="5">
        <v>6</v>
      </c>
    </row>
    <row r="5" spans="1:4">
      <c r="A5" t="s" s="4">
        <v>640</v>
      </c>
      <c r="C5" t="s" s="4">
        <v>641</v>
      </c>
    </row>
    <row r="6" spans="1:4">
      <c r="A6" t="s" s="4">
        <v>642</v>
      </c>
      <c r="C6" t="s" s="4">
        <v>643</v>
      </c>
    </row>
    <row r="7" spans="1:4">
      <c r="A7" t="s" s="4">
        <v>644</v>
      </c>
      <c r="C7" t="s" s="4">
        <v>645</v>
      </c>
    </row>
    <row r="8" spans="1:4">
      <c r="A8" t="s" s="4">
        <v>646</v>
      </c>
      <c r="C8" t="s" s="4">
        <v>647</v>
      </c>
    </row>
    <row r="9" spans="1:4">
      <c r="A9" t="s" s="4">
        <v>648</v>
      </c>
      <c r="C9" t="s" s="4">
        <v>649</v>
      </c>
    </row>
    <row r="10" spans="1:4">
      <c r="A10" t="s" s="4">
        <v>650</v>
      </c>
      <c r="C10" t="n" s="7">
        <v>1947000</v>
      </c>
      <c r="D10" t="n" s="7">
        <v>3198000</v>
      </c>
    </row>
    <row r="11" spans="1:4">
      <c r="A11" t="s" s="4">
        <v>651</v>
      </c>
      <c r="B11" t="n" s="7">
        <v>300000</v>
      </c>
    </row>
    <row r="12" spans="1:4">
      <c r="A12" t="s" s="4">
        <v>652</v>
      </c>
    </row>
    <row r="13" spans="1:4">
      <c r="A13" t="s" s="3">
        <v>638</v>
      </c>
    </row>
    <row r="14" spans="1:4">
      <c r="A14" t="s" s="4">
        <v>650</v>
      </c>
      <c r="C14" t="n" s="7">
        <v>250000000</v>
      </c>
    </row>
    <row r="15" spans="1:4">
      <c r="A15" t="s" s="4">
        <v>653</v>
      </c>
      <c r="C15" t="s" s="4">
        <v>444</v>
      </c>
    </row>
    <row r="16" spans="1:4">
      <c r="A16" t="s" s="4">
        <v>654</v>
      </c>
    </row>
    <row r="17" spans="1:4">
      <c r="A17" t="s" s="3">
        <v>638</v>
      </c>
    </row>
    <row r="18" spans="1:4">
      <c r="A18" t="s" s="4">
        <v>650</v>
      </c>
      <c r="C18" t="n" s="7">
        <v>500000000</v>
      </c>
    </row>
    <row r="19" spans="1:4">
      <c r="A19" t="s" s="4">
        <v>653</v>
      </c>
      <c r="C19" t="s" s="4">
        <v>655</v>
      </c>
    </row>
    <row r="20" spans="1:4">
      <c r="A20" t="s" s="4">
        <v>656</v>
      </c>
      <c r="C20" t="n" s="7">
        <v>250000000</v>
      </c>
    </row>
    <row r="21" spans="1:4">
      <c r="A21" t="s" s="4">
        <v>657</v>
      </c>
    </row>
    <row r="22" spans="1:4">
      <c r="A22" t="s" s="3">
        <v>638</v>
      </c>
    </row>
    <row r="23" spans="1:4">
      <c r="A23" t="s" s="4">
        <v>650</v>
      </c>
      <c r="C23" t="n" s="7">
        <v>750000000</v>
      </c>
    </row>
    <row r="24" spans="1:4">
      <c r="A24" t="s" s="4">
        <v>653</v>
      </c>
      <c r="C24" t="s" s="4">
        <v>658</v>
      </c>
    </row>
    <row r="25" spans="1:4">
      <c r="A25" t="s" s="4">
        <v>656</v>
      </c>
      <c r="C25" t="n" s="7">
        <v>500000000</v>
      </c>
    </row>
    <row r="26" spans="1:4">
      <c r="A26" t="s" s="4">
        <v>659</v>
      </c>
    </row>
    <row r="27" spans="1:4">
      <c r="A27" t="s" s="3">
        <v>638</v>
      </c>
    </row>
    <row r="28" spans="1:4">
      <c r="A28" t="s" s="4">
        <v>650</v>
      </c>
      <c r="C28" t="n" s="7">
        <v>750000000</v>
      </c>
    </row>
    <row r="29" spans="1:4">
      <c r="A29" t="s" s="4">
        <v>653</v>
      </c>
      <c r="C29" t="s" s="4">
        <v>45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60</v>
      </c>
      <c r="B1" t="s" s="2">
        <v>71</v>
      </c>
      <c r="D1" t="s" s="2">
        <v>1</v>
      </c>
    </row>
    <row r="2" spans="1:5">
      <c r="B2" t="s" s="2">
        <v>2</v>
      </c>
      <c r="C2" t="s" s="2">
        <v>72</v>
      </c>
      <c r="D2" t="s" s="2">
        <v>2</v>
      </c>
      <c r="E2" t="s" s="2">
        <v>72</v>
      </c>
    </row>
    <row r="3" spans="1:5">
      <c r="A3" t="s" s="3">
        <v>638</v>
      </c>
    </row>
    <row r="4" spans="1:5">
      <c r="A4" t="s" s="4">
        <v>81</v>
      </c>
      <c r="B4" t="n" s="7">
        <v>4083</v>
      </c>
      <c r="C4" t="n" s="7">
        <v>4144</v>
      </c>
      <c r="D4" t="n" s="7">
        <v>8178</v>
      </c>
      <c r="E4" t="n" s="7">
        <v>8298</v>
      </c>
    </row>
    <row r="5" spans="1:5">
      <c r="A5" t="s" s="4">
        <v>82</v>
      </c>
      <c r="B5" t="n" s="5">
        <v>1034</v>
      </c>
      <c r="C5" t="n" s="5">
        <v>842</v>
      </c>
      <c r="D5" t="n" s="5">
        <v>2079</v>
      </c>
      <c r="E5" t="n" s="5">
        <v>1702</v>
      </c>
    </row>
    <row r="6" spans="1:5">
      <c r="A6" t="s" s="4">
        <v>661</v>
      </c>
    </row>
    <row r="7" spans="1:5">
      <c r="A7" t="s" s="3">
        <v>638</v>
      </c>
    </row>
    <row r="8" spans="1:5">
      <c r="A8" t="s" s="4">
        <v>81</v>
      </c>
      <c r="B8" t="n" s="5">
        <v>4083</v>
      </c>
      <c r="C8" t="n" s="5">
        <v>4144</v>
      </c>
      <c r="D8" t="n" s="5">
        <v>8178</v>
      </c>
      <c r="E8" t="n" s="5">
        <v>8298</v>
      </c>
    </row>
    <row r="9" spans="1:5">
      <c r="A9" t="s" s="4">
        <v>662</v>
      </c>
      <c r="B9" t="n" s="5">
        <v>1264</v>
      </c>
      <c r="C9" t="n" s="5">
        <v>876</v>
      </c>
      <c r="D9" t="n" s="5">
        <v>2557</v>
      </c>
      <c r="E9" t="n" s="5">
        <v>1688</v>
      </c>
    </row>
    <row r="10" spans="1:5">
      <c r="A10" t="s" s="4">
        <v>107</v>
      </c>
      <c r="B10" t="n" s="5">
        <v>5347</v>
      </c>
      <c r="C10" t="n" s="5">
        <v>5020</v>
      </c>
      <c r="D10" t="n" s="5">
        <v>10735</v>
      </c>
      <c r="E10" t="n" s="5">
        <v>9986</v>
      </c>
    </row>
    <row r="11" spans="1:5">
      <c r="A11" t="s" s="4">
        <v>82</v>
      </c>
      <c r="B11" t="n" s="7">
        <v>1034</v>
      </c>
      <c r="C11" t="n" s="7">
        <v>842</v>
      </c>
      <c r="D11" t="n" s="7">
        <v>2079</v>
      </c>
      <c r="E11" t="n" s="7">
        <v>170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63</v>
      </c>
      <c r="B1" t="s" s="2">
        <v>71</v>
      </c>
      <c r="D1" t="s" s="2">
        <v>1</v>
      </c>
    </row>
    <row r="2" spans="1:5">
      <c r="B2" t="s" s="2">
        <v>2</v>
      </c>
      <c r="C2" t="s" s="2">
        <v>72</v>
      </c>
      <c r="D2" t="s" s="2">
        <v>2</v>
      </c>
      <c r="E2" t="s" s="2">
        <v>72</v>
      </c>
    </row>
    <row r="3" spans="1:5">
      <c r="A3" t="s" s="3">
        <v>664</v>
      </c>
    </row>
    <row r="4" spans="1:5">
      <c r="A4" t="s" s="4">
        <v>665</v>
      </c>
      <c r="B4" t="n" s="7">
        <v>294478</v>
      </c>
      <c r="C4" t="n" s="7">
        <v>58553</v>
      </c>
      <c r="D4" t="n" s="7">
        <v>205765</v>
      </c>
      <c r="E4" t="n" s="7">
        <v>-8052</v>
      </c>
    </row>
    <row r="5" spans="1:5">
      <c r="A5" t="s" s="4">
        <v>666</v>
      </c>
      <c r="B5" t="n" s="5">
        <v>-71615</v>
      </c>
      <c r="C5" t="n" s="5">
        <v>80019</v>
      </c>
      <c r="D5" t="n" s="5">
        <v>24275</v>
      </c>
      <c r="E5" t="n" s="5">
        <v>123635</v>
      </c>
    </row>
    <row r="6" spans="1:5">
      <c r="A6" t="s" s="4">
        <v>667</v>
      </c>
      <c r="B6" t="n" s="5">
        <v>-5642</v>
      </c>
      <c r="C6" t="n" s="5">
        <v>-1856</v>
      </c>
      <c r="D6" t="n" s="5">
        <v>-9804</v>
      </c>
      <c r="E6" t="n" s="5">
        <v>-1198</v>
      </c>
    </row>
    <row r="7" spans="1:5">
      <c r="A7" t="s" s="4">
        <v>668</v>
      </c>
      <c r="B7" t="n" s="5">
        <v>309</v>
      </c>
      <c r="C7" t="n" s="5">
        <v>4584</v>
      </c>
      <c r="D7" t="n" s="5">
        <v>-16144</v>
      </c>
      <c r="E7" t="n" s="5">
        <v>-2852</v>
      </c>
    </row>
    <row r="8" spans="1:5">
      <c r="A8" t="s" s="4">
        <v>669</v>
      </c>
      <c r="E8" t="n" s="5">
        <v>5083</v>
      </c>
    </row>
    <row r="9" spans="1:5">
      <c r="A9" t="s" s="4">
        <v>670</v>
      </c>
      <c r="B9" t="n" s="5">
        <v>9279</v>
      </c>
      <c r="C9" t="n" s="5">
        <v>22923</v>
      </c>
      <c r="D9" t="n" s="5">
        <v>22717</v>
      </c>
      <c r="E9" t="n" s="5">
        <v>47607</v>
      </c>
    </row>
    <row r="10" spans="1:5">
      <c r="A10" t="s" s="4">
        <v>671</v>
      </c>
      <c r="B10" t="n" s="5">
        <v>5584</v>
      </c>
      <c r="C10" t="n" s="5">
        <v>24636</v>
      </c>
      <c r="D10" t="n" s="5">
        <v>19750</v>
      </c>
      <c r="E10" t="n" s="5">
        <v>57103</v>
      </c>
    </row>
    <row r="11" spans="1:5">
      <c r="A11" t="s" s="4">
        <v>103</v>
      </c>
      <c r="B11" t="n" s="5">
        <v>-67669</v>
      </c>
      <c r="C11" t="n" s="5">
        <v>105670</v>
      </c>
      <c r="D11" t="n" s="5">
        <v>21044</v>
      </c>
      <c r="E11" t="n" s="5">
        <v>172275</v>
      </c>
    </row>
    <row r="12" spans="1:5">
      <c r="A12" t="s" s="4">
        <v>672</v>
      </c>
      <c r="B12" t="n" s="5">
        <v>226809</v>
      </c>
      <c r="C12" t="n" s="5">
        <v>164223</v>
      </c>
      <c r="D12" t="n" s="5">
        <v>226809</v>
      </c>
      <c r="E12" t="n" s="5">
        <v>164223</v>
      </c>
    </row>
    <row r="13" spans="1:5">
      <c r="A13" t="s" s="4">
        <v>673</v>
      </c>
    </row>
    <row r="14" spans="1:5">
      <c r="A14" t="s" s="3">
        <v>664</v>
      </c>
    </row>
    <row r="15" spans="1:5">
      <c r="A15" t="s" s="4">
        <v>665</v>
      </c>
      <c r="B15" t="n" s="5">
        <v>305906</v>
      </c>
      <c r="C15" t="n" s="5">
        <v>143756</v>
      </c>
      <c r="D15" t="n" s="5">
        <v>232240</v>
      </c>
      <c r="E15" t="n" s="5">
        <v>109490</v>
      </c>
    </row>
    <row r="16" spans="1:5">
      <c r="A16" t="s" s="4">
        <v>666</v>
      </c>
      <c r="B16" t="n" s="5">
        <v>-72926</v>
      </c>
      <c r="C16" t="n" s="5">
        <v>75608</v>
      </c>
      <c r="D16" t="n" s="5">
        <v>17193</v>
      </c>
      <c r="E16" t="n" s="5">
        <v>117310</v>
      </c>
    </row>
    <row r="17" spans="1:5">
      <c r="A17" t="s" s="4">
        <v>668</v>
      </c>
      <c r="B17" t="n" s="5">
        <v>309</v>
      </c>
      <c r="C17" t="n" s="5">
        <v>4584</v>
      </c>
      <c r="D17" t="n" s="5">
        <v>-16144</v>
      </c>
      <c r="E17" t="n" s="5">
        <v>-2852</v>
      </c>
    </row>
    <row r="18" spans="1:5">
      <c r="A18" t="s" s="4">
        <v>671</v>
      </c>
      <c r="B18" t="n" s="5">
        <v>-72617</v>
      </c>
      <c r="C18" t="n" s="5">
        <v>80192</v>
      </c>
      <c r="D18" t="n" s="5">
        <v>1049</v>
      </c>
      <c r="E18" t="n" s="5">
        <v>114458</v>
      </c>
    </row>
    <row r="19" spans="1:5">
      <c r="A19" t="s" s="4">
        <v>672</v>
      </c>
      <c r="B19" t="n" s="5">
        <v>233289</v>
      </c>
      <c r="C19" t="n" s="5">
        <v>223948</v>
      </c>
      <c r="D19" t="n" s="5">
        <v>233289</v>
      </c>
      <c r="E19" t="n" s="5">
        <v>223948</v>
      </c>
    </row>
    <row r="20" spans="1:5">
      <c r="A20" t="s" s="4">
        <v>674</v>
      </c>
    </row>
    <row r="21" spans="1:5">
      <c r="A21" t="s" s="3">
        <v>664</v>
      </c>
    </row>
    <row r="22" spans="1:5">
      <c r="A22" t="s" s="4">
        <v>665</v>
      </c>
      <c r="B22" t="n" s="5">
        <v>794</v>
      </c>
      <c r="C22" t="n" s="5">
        <v>-186</v>
      </c>
      <c r="D22" t="n" s="5">
        <v>42</v>
      </c>
    </row>
    <row r="23" spans="1:5">
      <c r="A23" t="s" s="4">
        <v>666</v>
      </c>
      <c r="B23" t="n" s="5">
        <v>-3</v>
      </c>
      <c r="C23" t="n" s="5">
        <v>582</v>
      </c>
      <c r="D23" t="n" s="5">
        <v>791</v>
      </c>
      <c r="E23" t="n" s="5">
        <v>396</v>
      </c>
    </row>
    <row r="24" spans="1:5">
      <c r="A24" t="s" s="4">
        <v>667</v>
      </c>
      <c r="B24" t="n" s="5">
        <v>-794</v>
      </c>
      <c r="C24" t="n" s="5">
        <v>186</v>
      </c>
      <c r="D24" t="n" s="5">
        <v>-836</v>
      </c>
      <c r="E24" t="n" s="5">
        <v>186</v>
      </c>
    </row>
    <row r="25" spans="1:5">
      <c r="A25" t="s" s="4">
        <v>671</v>
      </c>
      <c r="B25" t="n" s="5">
        <v>-797</v>
      </c>
      <c r="C25" t="n" s="5">
        <v>768</v>
      </c>
      <c r="D25" t="n" s="5">
        <v>-45</v>
      </c>
      <c r="E25" t="n" s="5">
        <v>582</v>
      </c>
    </row>
    <row r="26" spans="1:5">
      <c r="A26" t="s" s="4">
        <v>672</v>
      </c>
      <c r="B26" t="n" s="5">
        <v>-3</v>
      </c>
      <c r="C26" t="n" s="5">
        <v>582</v>
      </c>
      <c r="D26" t="n" s="5">
        <v>-3</v>
      </c>
      <c r="E26" t="n" s="5">
        <v>582</v>
      </c>
    </row>
    <row r="27" spans="1:5">
      <c r="A27" t="s" s="4">
        <v>178</v>
      </c>
    </row>
    <row r="28" spans="1:5">
      <c r="A28" t="s" s="3">
        <v>664</v>
      </c>
    </row>
    <row r="29" spans="1:5">
      <c r="A29" t="s" s="4">
        <v>665</v>
      </c>
      <c r="B29" t="n" s="5">
        <v>-466</v>
      </c>
      <c r="C29" t="n" s="5">
        <v>-569</v>
      </c>
      <c r="D29" t="n" s="5">
        <v>-595</v>
      </c>
      <c r="E29" t="n" s="5">
        <v>-627</v>
      </c>
    </row>
    <row r="30" spans="1:5">
      <c r="A30" t="s" s="4">
        <v>666</v>
      </c>
      <c r="B30" t="n" s="5">
        <v>161</v>
      </c>
      <c r="C30" t="n" s="5">
        <v>74</v>
      </c>
      <c r="D30" t="n" s="5">
        <v>290</v>
      </c>
      <c r="E30" t="n" s="5">
        <v>132</v>
      </c>
    </row>
    <row r="31" spans="1:5">
      <c r="A31" t="s" s="4">
        <v>671</v>
      </c>
      <c r="B31" t="n" s="5">
        <v>161</v>
      </c>
      <c r="C31" t="n" s="5">
        <v>74</v>
      </c>
      <c r="D31" t="n" s="5">
        <v>290</v>
      </c>
      <c r="E31" t="n" s="5">
        <v>132</v>
      </c>
    </row>
    <row r="32" spans="1:5">
      <c r="A32" t="s" s="4">
        <v>672</v>
      </c>
      <c r="B32" t="n" s="5">
        <v>-305</v>
      </c>
      <c r="C32" t="n" s="5">
        <v>-495</v>
      </c>
      <c r="D32" t="n" s="5">
        <v>-305</v>
      </c>
      <c r="E32" t="n" s="5">
        <v>-495</v>
      </c>
    </row>
    <row r="33" spans="1:5">
      <c r="A33" t="s" s="4">
        <v>209</v>
      </c>
    </row>
    <row r="34" spans="1:5">
      <c r="A34" t="s" s="3">
        <v>664</v>
      </c>
    </row>
    <row r="35" spans="1:5">
      <c r="A35" t="s" s="4">
        <v>618</v>
      </c>
      <c r="B35" t="n" s="5">
        <v>-11756</v>
      </c>
      <c r="C35" t="n" s="5">
        <v>-84448</v>
      </c>
      <c r="D35" t="n" s="5">
        <v>-25922</v>
      </c>
      <c r="E35" t="n" s="5">
        <v>-116915</v>
      </c>
    </row>
    <row r="36" spans="1:5">
      <c r="A36" t="s" s="4">
        <v>666</v>
      </c>
      <c r="B36" t="n" s="5">
        <v>1153</v>
      </c>
      <c r="C36" t="n" s="5">
        <v>3755</v>
      </c>
      <c r="D36" t="n" s="5">
        <v>6001</v>
      </c>
      <c r="E36" t="n" s="5">
        <v>5797</v>
      </c>
    </row>
    <row r="37" spans="1:5">
      <c r="A37" t="s" s="4">
        <v>667</v>
      </c>
      <c r="B37" t="n" s="5">
        <v>-4848</v>
      </c>
      <c r="C37" t="n" s="5">
        <v>-2042</v>
      </c>
      <c r="D37" t="n" s="5">
        <v>-8968</v>
      </c>
      <c r="E37" t="n" s="5">
        <v>-1384</v>
      </c>
    </row>
    <row r="38" spans="1:5">
      <c r="A38" t="s" s="4">
        <v>669</v>
      </c>
      <c r="E38" t="n" s="5">
        <v>5083</v>
      </c>
    </row>
    <row r="39" spans="1:5">
      <c r="A39" t="s" s="4">
        <v>670</v>
      </c>
      <c r="B39" t="n" s="5">
        <v>9279</v>
      </c>
      <c r="C39" t="n" s="5">
        <v>22923</v>
      </c>
      <c r="D39" t="n" s="5">
        <v>22717</v>
      </c>
      <c r="E39" t="n" s="5">
        <v>47607</v>
      </c>
    </row>
    <row r="40" spans="1:5">
      <c r="A40" t="s" s="4">
        <v>671</v>
      </c>
      <c r="B40" t="n" s="5">
        <v>5584</v>
      </c>
      <c r="C40" t="n" s="5">
        <v>24636</v>
      </c>
      <c r="D40" t="n" s="5">
        <v>19750</v>
      </c>
      <c r="E40" t="n" s="5">
        <v>57103</v>
      </c>
    </row>
    <row r="41" spans="1:5">
      <c r="A41" t="s" s="4">
        <v>620</v>
      </c>
      <c r="B41" t="n" s="7">
        <v>-6172</v>
      </c>
      <c r="C41" t="n" s="7">
        <v>-59812</v>
      </c>
      <c r="D41" t="n" s="7">
        <v>-6172</v>
      </c>
      <c r="E41" t="n" s="7">
        <v>-5981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20</v>
      </c>
      <c r="B1" t="s" s="2">
        <v>1</v>
      </c>
    </row>
    <row r="2" spans="1:3">
      <c r="B2" t="s" s="2">
        <v>2</v>
      </c>
      <c r="C2" t="s" s="2">
        <v>72</v>
      </c>
    </row>
    <row r="3" spans="1:3">
      <c r="A3" t="s" s="3">
        <v>121</v>
      </c>
    </row>
    <row r="4" spans="1:3">
      <c r="A4" t="s" s="4">
        <v>90</v>
      </c>
      <c r="B4" t="n" s="7">
        <v>-9979</v>
      </c>
      <c r="C4" t="n" s="7">
        <v>4321</v>
      </c>
    </row>
    <row r="5" spans="1:3">
      <c r="A5" t="s" s="3">
        <v>122</v>
      </c>
    </row>
    <row r="6" spans="1:3">
      <c r="A6" t="s" s="4">
        <v>123</v>
      </c>
      <c r="B6" t="n" s="5">
        <v>59277</v>
      </c>
      <c r="C6" t="n" s="5">
        <v>46961</v>
      </c>
    </row>
    <row r="7" spans="1:3">
      <c r="A7" t="s" s="4">
        <v>124</v>
      </c>
      <c r="B7" t="n" s="5">
        <v>22717</v>
      </c>
      <c r="C7" t="n" s="5">
        <v>47607</v>
      </c>
    </row>
    <row r="8" spans="1:3">
      <c r="A8" t="s" s="4">
        <v>125</v>
      </c>
      <c r="B8" t="n" s="5">
        <v>51</v>
      </c>
      <c r="C8" t="n" s="5">
        <v>130</v>
      </c>
    </row>
    <row r="9" spans="1:3">
      <c r="A9" t="s" s="4">
        <v>126</v>
      </c>
      <c r="B9" t="n" s="5">
        <v>2079</v>
      </c>
      <c r="C9" t="n" s="5">
        <v>1702</v>
      </c>
    </row>
    <row r="10" spans="1:3">
      <c r="A10" t="s" s="4">
        <v>127</v>
      </c>
      <c r="B10" t="n" s="5">
        <v>-16144</v>
      </c>
      <c r="C10" t="n" s="5">
        <v>-2852</v>
      </c>
    </row>
    <row r="11" spans="1:3">
      <c r="A11" t="s" s="4">
        <v>87</v>
      </c>
      <c r="B11" t="n" s="5">
        <v>445</v>
      </c>
    </row>
    <row r="12" spans="1:3">
      <c r="A12" t="s" s="4">
        <v>128</v>
      </c>
      <c r="B12" t="n" s="5">
        <v>122200</v>
      </c>
      <c r="C12" t="n" s="5">
        <v>96875</v>
      </c>
    </row>
    <row r="13" spans="1:3">
      <c r="A13" t="s" s="3">
        <v>129</v>
      </c>
    </row>
    <row r="14" spans="1:3">
      <c r="A14" t="s" s="4">
        <v>130</v>
      </c>
      <c r="B14" t="n" s="5">
        <v>3654</v>
      </c>
      <c r="C14" t="n" s="5">
        <v>2578</v>
      </c>
    </row>
    <row r="15" spans="1:3">
      <c r="A15" t="s" s="4">
        <v>131</v>
      </c>
      <c r="B15" t="n" s="5">
        <v>-15052</v>
      </c>
      <c r="C15" t="n" s="5">
        <v>-1182</v>
      </c>
    </row>
    <row r="16" spans="1:3">
      <c r="A16" t="s" s="4">
        <v>132</v>
      </c>
      <c r="B16" t="n" s="5">
        <v>-2978</v>
      </c>
      <c r="C16" t="n" s="5">
        <v>-5131</v>
      </c>
    </row>
    <row r="17" spans="1:3">
      <c r="A17" t="s" s="4">
        <v>133</v>
      </c>
      <c r="B17" t="n" s="5">
        <v>-1397</v>
      </c>
      <c r="C17" t="n" s="5">
        <v>-186</v>
      </c>
    </row>
    <row r="18" spans="1:3">
      <c r="A18" t="s" s="4">
        <v>134</v>
      </c>
      <c r="B18" t="n" s="5">
        <v>164873</v>
      </c>
      <c r="C18" t="n" s="5">
        <v>190823</v>
      </c>
    </row>
    <row r="19" spans="1:3">
      <c r="A19" t="s" s="3">
        <v>135</v>
      </c>
    </row>
    <row r="20" spans="1:3">
      <c r="A20" t="s" s="4">
        <v>136</v>
      </c>
      <c r="B20" t="n" s="5">
        <v>-1739456</v>
      </c>
      <c r="C20" t="n" s="5">
        <v>-2144633</v>
      </c>
    </row>
    <row r="21" spans="1:3">
      <c r="A21" t="s" s="4">
        <v>137</v>
      </c>
      <c r="B21" t="n" s="5">
        <v>1911958</v>
      </c>
      <c r="C21" t="n" s="5">
        <v>1561297</v>
      </c>
    </row>
    <row r="22" spans="1:3">
      <c r="A22" t="s" s="4">
        <v>138</v>
      </c>
      <c r="B22" t="n" s="5">
        <v>679539</v>
      </c>
      <c r="C22" t="n" s="5">
        <v>1699029</v>
      </c>
    </row>
    <row r="23" spans="1:3">
      <c r="A23" t="s" s="4">
        <v>139</v>
      </c>
      <c r="B23" t="n" s="5">
        <v>-166770</v>
      </c>
    </row>
    <row r="24" spans="1:3">
      <c r="A24" t="s" s="4">
        <v>140</v>
      </c>
      <c r="B24" t="n" s="5">
        <v>14465</v>
      </c>
    </row>
    <row r="25" spans="1:3">
      <c r="A25" t="s" s="4">
        <v>141</v>
      </c>
      <c r="B25" t="n" s="5">
        <v>-29086</v>
      </c>
      <c r="C25" t="n" s="5">
        <v>-34380</v>
      </c>
    </row>
    <row r="26" spans="1:3">
      <c r="A26" t="s" s="4">
        <v>142</v>
      </c>
      <c r="C26" t="n" s="5">
        <v>-6000</v>
      </c>
    </row>
    <row r="27" spans="1:3">
      <c r="A27" t="s" s="4">
        <v>143</v>
      </c>
      <c r="C27" t="n" s="5">
        <v>-1349</v>
      </c>
    </row>
    <row r="28" spans="1:3">
      <c r="A28" t="s" s="4">
        <v>144</v>
      </c>
      <c r="B28" t="n" s="5">
        <v>670650</v>
      </c>
      <c r="C28" t="n" s="5">
        <v>1073964</v>
      </c>
    </row>
    <row r="29" spans="1:3">
      <c r="A29" t="s" s="3">
        <v>145</v>
      </c>
    </row>
    <row r="30" spans="1:3">
      <c r="A30" t="s" s="4">
        <v>146</v>
      </c>
      <c r="C30" t="n" s="5">
        <v>-1912</v>
      </c>
    </row>
    <row r="31" spans="1:3">
      <c r="A31" t="s" s="4">
        <v>147</v>
      </c>
      <c r="B31" t="n" s="5">
        <v>-107744</v>
      </c>
      <c r="C31" t="n" s="5">
        <v>-107519</v>
      </c>
    </row>
    <row r="32" spans="1:3">
      <c r="A32" t="s" s="4">
        <v>148</v>
      </c>
      <c r="B32" t="n" s="5">
        <v>81523356</v>
      </c>
      <c r="C32" t="n" s="5">
        <v>83196430</v>
      </c>
    </row>
    <row r="33" spans="1:3">
      <c r="A33" t="s" s="4">
        <v>149</v>
      </c>
      <c r="B33" t="n" s="5">
        <v>-82290122</v>
      </c>
      <c r="C33" t="n" s="5">
        <v>-84306233</v>
      </c>
    </row>
    <row r="34" spans="1:3">
      <c r="A34" t="s" s="4">
        <v>150</v>
      </c>
      <c r="C34" t="n" s="5">
        <v>241121</v>
      </c>
    </row>
    <row r="35" spans="1:3">
      <c r="A35" t="s" s="4">
        <v>151</v>
      </c>
      <c r="C35" t="n" s="5">
        <v>-592947</v>
      </c>
    </row>
    <row r="36" spans="1:3">
      <c r="A36" t="s" s="4">
        <v>152</v>
      </c>
      <c r="B36" t="n" s="5">
        <v>-874510</v>
      </c>
      <c r="C36" t="n" s="5">
        <v>-1571060</v>
      </c>
    </row>
    <row r="37" spans="1:3">
      <c r="A37" t="s" s="4">
        <v>153</v>
      </c>
      <c r="B37" t="n" s="5">
        <v>-38987</v>
      </c>
      <c r="C37" t="n" s="5">
        <v>-306273</v>
      </c>
    </row>
    <row r="38" spans="1:3">
      <c r="A38" t="s" s="4">
        <v>154</v>
      </c>
      <c r="B38" t="n" s="5">
        <v>627595</v>
      </c>
      <c r="C38" t="n" s="5">
        <v>988705</v>
      </c>
    </row>
    <row r="39" spans="1:3">
      <c r="A39" t="s" s="4">
        <v>155</v>
      </c>
      <c r="B39" t="n" s="5">
        <v>588608</v>
      </c>
      <c r="C39" t="n" s="5">
        <v>682432</v>
      </c>
    </row>
    <row r="40" spans="1:3">
      <c r="A40" t="s" s="3">
        <v>156</v>
      </c>
    </row>
    <row r="41" spans="1:3">
      <c r="A41" t="s" s="4">
        <v>157</v>
      </c>
      <c r="B41" t="n" s="5">
        <v>61958</v>
      </c>
      <c r="C41" t="n" s="5">
        <v>90139</v>
      </c>
    </row>
    <row r="42" spans="1:3">
      <c r="A42" t="s" s="3">
        <v>158</v>
      </c>
    </row>
    <row r="43" spans="1:3">
      <c r="A43" t="s" s="4">
        <v>159</v>
      </c>
      <c r="B43" t="n" s="5">
        <v>57917</v>
      </c>
      <c r="C43" t="n" s="5">
        <v>59811</v>
      </c>
    </row>
    <row r="44" spans="1:3">
      <c r="A44" t="s" s="4">
        <v>31</v>
      </c>
      <c r="C44" t="n" s="5">
        <v>152177</v>
      </c>
    </row>
    <row r="45" spans="1:3">
      <c r="A45" t="s" s="4">
        <v>160</v>
      </c>
      <c r="B45" t="n" s="5">
        <v>53023</v>
      </c>
    </row>
    <row r="46" spans="1:3">
      <c r="A46" t="s" s="4">
        <v>161</v>
      </c>
    </row>
    <row r="47" spans="1:3">
      <c r="A47" t="s" s="3">
        <v>158</v>
      </c>
    </row>
    <row r="48" spans="1:3">
      <c r="A48" t="s" s="4">
        <v>160</v>
      </c>
      <c r="B48" t="n" s="5">
        <v>4628</v>
      </c>
      <c r="C48" t="n" s="5">
        <v>4628</v>
      </c>
    </row>
    <row r="49" spans="1:3">
      <c r="A49" t="s" s="4">
        <v>109</v>
      </c>
    </row>
    <row r="50" spans="1:3">
      <c r="A50" t="s" s="3">
        <v>158</v>
      </c>
    </row>
    <row r="51" spans="1:3">
      <c r="A51" t="s" s="4">
        <v>160</v>
      </c>
      <c r="B51" t="n" s="7">
        <v>48395</v>
      </c>
      <c r="C51" t="n" s="7">
        <v>4825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t="s" s="1">
        <v>162</v>
      </c>
      <c r="B1" t="s" s="2">
        <v>1</v>
      </c>
    </row>
    <row r="2" spans="1:2">
      <c r="B2" t="s" s="2">
        <v>2</v>
      </c>
    </row>
    <row r="3" spans="1:2">
      <c r="A3" t="s" s="3">
        <v>163</v>
      </c>
    </row>
    <row r="4" spans="1:2">
      <c r="A4" t="s" s="4">
        <v>162</v>
      </c>
      <c r="B4" t="s" s="4">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65</v>
      </c>
      <c r="B1" t="s" s="2">
        <v>1</v>
      </c>
    </row>
    <row r="2" spans="1:2">
      <c r="B2" t="s" s="2">
        <v>2</v>
      </c>
    </row>
    <row r="3" spans="1:2">
      <c r="A3" t="s" s="3">
        <v>166</v>
      </c>
    </row>
    <row r="4" spans="1:2">
      <c r="A4" t="s" s="4">
        <v>165</v>
      </c>
      <c r="B4" t="s" s="4">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ash</vt:lpstr>
      <vt:lpstr>Organization and Business Descr</vt:lpstr>
      <vt:lpstr>Summary of Significant Accounti</vt:lpstr>
      <vt:lpstr>Fair Value Measurements</vt:lpstr>
      <vt:lpstr>Mortgage-Backed Securities</vt:lpstr>
      <vt:lpstr>Mortgage Loans Held For Investm</vt:lpstr>
      <vt:lpstr>Other Investments</vt:lpstr>
      <vt:lpstr>Repurchase Agreements</vt:lpstr>
      <vt:lpstr>Derivatives and Other Hedging I</vt:lpstr>
      <vt:lpstr>Capital Stock</vt:lpstr>
      <vt:lpstr>Earnings per Share</vt:lpstr>
      <vt:lpstr>Transactions with Related Parti</vt:lpstr>
      <vt:lpstr>Accumulated Other Comprehensive</vt:lpstr>
      <vt:lpstr>Summary of Significant Accoun20</vt:lpstr>
      <vt:lpstr>Fair Value Measurements (Tables</vt:lpstr>
      <vt:lpstr>Mortgage-Backed Securities (Tab</vt:lpstr>
      <vt:lpstr>Mortgage Loans Held For Inves23</vt:lpstr>
      <vt:lpstr>Other Investments (Tables)</vt:lpstr>
      <vt:lpstr>Repurchase Agreements (Tables)</vt:lpstr>
      <vt:lpstr>Derivatives and Other Hedging26</vt:lpstr>
      <vt:lpstr>Earnings per Share (Tables)</vt:lpstr>
      <vt:lpstr>Transactions with Related Par28</vt:lpstr>
      <vt:lpstr>Accumulated Other Comprehensi29</vt:lpstr>
      <vt:lpstr>Organization and Business Des30</vt:lpstr>
      <vt:lpstr>Summary of Significant Accoun31</vt:lpstr>
      <vt:lpstr>Carrying Values and Fair Values</vt:lpstr>
      <vt:lpstr>Schedule of Agency Securities a</vt:lpstr>
      <vt:lpstr>Components of Carrying Value of</vt:lpstr>
      <vt:lpstr>Schedule Of Interest Income (De</vt:lpstr>
      <vt:lpstr>Gross Gains and Losses from Inv</vt:lpstr>
      <vt:lpstr>Schedule of MBS in Unrealized L</vt:lpstr>
      <vt:lpstr>Mortgage-Backed Securities - Ad</vt:lpstr>
      <vt:lpstr>Mortgage Loans Held for Inves39</vt:lpstr>
      <vt:lpstr>Geographic Distribution of Mort</vt:lpstr>
      <vt:lpstr>Components for Mortgage Loan Po</vt:lpstr>
      <vt:lpstr>Rollforward of Mortgage Loans H</vt:lpstr>
      <vt:lpstr>Schedule of Unobservable Inputs</vt:lpstr>
      <vt:lpstr>Summary Of Other Investments (D</vt:lpstr>
      <vt:lpstr>Other Investments - Additional </vt:lpstr>
      <vt:lpstr>Repurchase Agreements - Additio</vt:lpstr>
      <vt:lpstr>Contractual Maturity Informatio</vt:lpstr>
      <vt:lpstr>Schedule of Location of Derivat</vt:lpstr>
      <vt:lpstr>Derivatives and other Hedging49</vt:lpstr>
      <vt:lpstr>Volume of Activity for Interest</vt:lpstr>
      <vt:lpstr>Hedging Exposure Future Cash Fl</vt:lpstr>
      <vt:lpstr>Schedule of Outstanding Interes</vt:lpstr>
      <vt:lpstr>Schedule of Composition of Futu</vt:lpstr>
      <vt:lpstr>Schedule of Volume of Activity </vt:lpstr>
      <vt:lpstr>Schedule of ARM Securities Forw</vt:lpstr>
      <vt:lpstr>Gross Amounts Associated with D</vt:lpstr>
      <vt:lpstr>The Components of Loss on Deriv</vt:lpstr>
      <vt:lpstr>Schedule of Interest Rate Swap </vt:lpstr>
      <vt:lpstr>Capital Stock - Additional Info</vt:lpstr>
      <vt:lpstr>Earnings per Share (Details)</vt:lpstr>
      <vt:lpstr>Transactions with Related Par61</vt:lpstr>
      <vt:lpstr>Amounts Incurred for Management</vt:lpstr>
      <vt:lpstr>Accumulated Other Comprehensi6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4T16:06:43Z</dcterms:created>
  <dcterms:modified xmlns:dcterms="http://purl.org/dc/terms/" xmlns:xsi="http://www.w3.org/2001/XMLSchema-instance" xsi:type="dcterms:W3CDTF">2015-07-24T16:06:43Z</dcterms:modified>
  <dc:title xmlns:dc="http://purl.org/dc/elements/1.1/">Untitled</dc:title>
  <dc:description xmlns:dc="http://purl.org/dc/elements/1.1/"/>
  <dc:subject xmlns:dc="http://purl.org/dc/elements/1.1/"/>
  <cp:keywords/>
  <cp:category/>
</cp:coreProperties>
</file>